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Income or Loss Per Share" sheetId="8" r:id="rId8"/>
    <s:sheet name="Real Estate Inventories" sheetId="9" r:id="rId9"/>
    <s:sheet name="Fixed Assets, Net" sheetId="10" r:id="rId10"/>
    <s:sheet name="Intangible Assets" sheetId="11" r:id="rId11"/>
    <s:sheet name="Accrued Liabilities" sheetId="12" r:id="rId12"/>
    <s:sheet name="Notes Payable and Senior Notes," sheetId="13" r:id="rId13"/>
    <s:sheet name="Fair Value Disclosures" sheetId="14" r:id="rId14"/>
    <s:sheet name="Equity" sheetId="15" r:id="rId15"/>
    <s:sheet name="Stock-Based Compensation" sheetId="16" r:id="rId16"/>
    <s:sheet name="Segment Information" sheetId="17" r:id="rId17"/>
    <s:sheet name="Commitments and Contingencies" sheetId="18" r:id="rId18"/>
    <s:sheet name="Income Taxes" sheetId="19" r:id="rId19"/>
    <s:sheet name="Organization, Basis of Presen20" sheetId="20" r:id="rId20"/>
    <s:sheet name="Organization, Basis of Presen21" sheetId="21" r:id="rId21"/>
    <s:sheet name="Income or Loss Per Share (Table" sheetId="22" r:id="rId22"/>
    <s:sheet name="Real Estate Inventories (Tables" sheetId="23" r:id="rId23"/>
    <s:sheet name="Fixed Assets, Net (Tables)" sheetId="24" r:id="rId24"/>
    <s:sheet name="Intangible Assets (Tables)" sheetId="25" r:id="rId25"/>
    <s:sheet name="Accrued Liabilities (Tables)" sheetId="26" r:id="rId26"/>
    <s:sheet name="Notes Payable and Senior Note27" sheetId="27" r:id="rId27"/>
    <s:sheet name="Fair Value Disclosures (Tables)" sheetId="28" r:id="rId28"/>
    <s:sheet name="Equity (Tables)" sheetId="29" r:id="rId29"/>
    <s:sheet name="Stock-Based Compensation - (Tab" sheetId="30" r:id="rId30"/>
    <s:sheet name="Segment Information (Tables)" sheetId="31" r:id="rId31"/>
    <s:sheet name="Commitments and Contingencies (" sheetId="32" r:id="rId32"/>
    <s:sheet name="Organization, Basis of Presen33" sheetId="33" r:id="rId33"/>
    <s:sheet name="Organization, Basis of Presen34" sheetId="34" r:id="rId34"/>
    <s:sheet name="Organization, Basis of Presen35" sheetId="35" r:id="rId35"/>
    <s:sheet name="Income or Loss Per Share - (Det" sheetId="36" r:id="rId36"/>
    <s:sheet name="Income or Loss Per Share - Anti" sheetId="37" r:id="rId37"/>
    <s:sheet name="Real Estate Inventories - Real " sheetId="38" r:id="rId38"/>
    <s:sheet name="Real Estate Inventories - Inter" sheetId="39" r:id="rId39"/>
    <s:sheet name="Fixed Assets, Net - (Details)" sheetId="40" r:id="rId40"/>
    <s:sheet name="Intangible Assets (Details)" sheetId="41" r:id="rId41"/>
    <s:sheet name="Intangible Assets - Intangible " sheetId="42" r:id="rId42"/>
    <s:sheet name="Intangible Assets - Future Amor" sheetId="43" r:id="rId43"/>
    <s:sheet name="Accrued Liabilities - (Details)" sheetId="44" r:id="rId44"/>
    <s:sheet name="Notes Payable and Senior Note45" sheetId="45" r:id="rId45"/>
    <s:sheet name="Notes Payable and Senior Note46" sheetId="46" r:id="rId46"/>
    <s:sheet name="Notes Payable and Senior Note47" sheetId="47" r:id="rId47"/>
    <s:sheet name="Fair Value Disclosures - (Detai" sheetId="48" r:id="rId48"/>
    <s:sheet name="Equity - Noncontrolling interes" sheetId="49" r:id="rId49"/>
    <s:sheet name="Equity (Details)" sheetId="50" r:id="rId50"/>
    <s:sheet name="Stock-Based Compensation - Narr" sheetId="51" r:id="rId51"/>
    <s:sheet name="Stock-Based Compensation - Summ" sheetId="52" r:id="rId52"/>
    <s:sheet name="Segment Information - (Details)" sheetId="53" r:id="rId53"/>
    <s:sheet name="Income Taxes (Details)" sheetId="54" r:id="rId54"/>
    <s:sheet name="Commitments and Contingencies -" sheetId="55" r:id="rId55"/>
    <s:sheet name="Commitments and Contingencies56" sheetId="56" r:id="rId56"/>
    <s:sheet name="Commitments and Contingencies57" sheetId="57" r:id="rId57"/>
  </s:sheets>
  <s:definedNames/>
  <s:calcPr calcId="124519" calcMode="auto" fullCalcOnLoad="1"/>
</s:workbook>
</file>

<file path=xl/sharedStrings.xml><?xml version="1.0" encoding="utf-8"?>
<sst xmlns="http://schemas.openxmlformats.org/spreadsheetml/2006/main" uniqueCount="559">
  <si>
    <t>Document and Entity Information - shares</t>
  </si>
  <si>
    <t>6 Months Ended</t>
  </si>
  <si>
    <t>Jun. 30, 2016</t>
  </si>
  <si>
    <t>Jul. 28, 2016</t>
  </si>
  <si>
    <t>Entity Registrant Name</t>
  </si>
  <si>
    <t>UCP, Inc.</t>
  </si>
  <si>
    <t>Entity Central Index Key</t>
  </si>
  <si>
    <t>Current Fiscal Year End Date</t>
  </si>
  <si>
    <t>--12-31</t>
  </si>
  <si>
    <t>Entity Filer Category</t>
  </si>
  <si>
    <t>Accelerated Filer</t>
  </si>
  <si>
    <t>Document Fiscal Year Focus</t>
  </si>
  <si>
    <t>Document Fiscal Period Focus</t>
  </si>
  <si>
    <t>Q2</t>
  </si>
  <si>
    <t>Document Type</t>
  </si>
  <si>
    <t>10-Q</t>
  </si>
  <si>
    <t>Amendment Flag</t>
  </si>
  <si>
    <t>false</t>
  </si>
  <si>
    <t>Document Period End Date</t>
  </si>
  <si>
    <t>Jun. 30,
		2016</t>
  </si>
  <si>
    <t>Class A</t>
  </si>
  <si>
    <t>Entity Common Stock, Shares Outstanding</t>
  </si>
  <si>
    <t>Class B</t>
  </si>
  <si>
    <t>Condensed Consolidated Balance Sheets - USD ($) $ in Thousands</t>
  </si>
  <si>
    <t>Dec. 31, 2015</t>
  </si>
  <si>
    <t>Assets:</t>
  </si>
  <si>
    <t>Cash and cash equivalents</t>
  </si>
  <si>
    <t>Restricted cash</t>
  </si>
  <si>
    <t>Real estate inventories</t>
  </si>
  <si>
    <t>Fixed assets, net</t>
  </si>
  <si>
    <t>Intangible assets, net</t>
  </si>
  <si>
    <t>Goodwill</t>
  </si>
  <si>
    <t>Receivables</t>
  </si>
  <si>
    <t>Other assets</t>
  </si>
  <si>
    <t>Total assets</t>
  </si>
  <si>
    <t>Liabilities and equity:</t>
  </si>
  <si>
    <t>Accounts payable</t>
  </si>
  <si>
    <t>Accrued liabilities</t>
  </si>
  <si>
    <t>Customer deposits</t>
  </si>
  <si>
    <t>Notes payable, net</t>
  </si>
  <si>
    <t>Senior notes, net</t>
  </si>
  <si>
    <t>Total liabilities</t>
  </si>
  <si>
    <t>Commitments and contingencies (Note 11)</t>
  </si>
  <si>
    <t xml:space="preserve"> </t>
  </si>
  <si>
    <t>Stockholders’ Equity</t>
  </si>
  <si>
    <t>Preferred stock, par value $0.01 per share, 50,000,000 authorized, no shares issued and outstanding as of June 30, 2016; no shares issued and outstanding as of December 31, 2015</t>
  </si>
  <si>
    <t>Additional paid-in capital</t>
  </si>
  <si>
    <t>Treasury stock at cost; 21,065 shares as of June 30, 2016; none as of December 31, 2015</t>
  </si>
  <si>
    <t>Accumulated deficit</t>
  </si>
  <si>
    <t>Total UCP, Inc. stockholders’ equity</t>
  </si>
  <si>
    <t>Noncontrolling interest</t>
  </si>
  <si>
    <t>Total equity</t>
  </si>
  <si>
    <t>Total liabilities and equity</t>
  </si>
  <si>
    <t>Common stock</t>
  </si>
  <si>
    <t>Condensed Consolidated Balance Sheets (Parenthetical) - $ / share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and Comprehensive Income Or Loss - USD ($)</t>
  </si>
  <si>
    <t>3 Months Ended</t>
  </si>
  <si>
    <t>Jun. 30, 2015</t>
  </si>
  <si>
    <t>REVENUE:</t>
  </si>
  <si>
    <t>Homebuilding</t>
  </si>
  <si>
    <t>Land development</t>
  </si>
  <si>
    <t>Other revenue</t>
  </si>
  <si>
    <t>Total revenue</t>
  </si>
  <si>
    <t>COSTS AND EXPENSES:</t>
  </si>
  <si>
    <t>Cost of sales - homebuilding</t>
  </si>
  <si>
    <t>Cost of sales - land development</t>
  </si>
  <si>
    <t>Cost of sales - other revenue</t>
  </si>
  <si>
    <t>Impairment on real estate</t>
  </si>
  <si>
    <t>Total cost of sales</t>
  </si>
  <si>
    <t>Gross margin - homebuilding</t>
  </si>
  <si>
    <t>Gross margin - land development</t>
  </si>
  <si>
    <t>Gross margin - other revenue</t>
  </si>
  <si>
    <t>Gross margin - impairment on real estate</t>
  </si>
  <si>
    <t>Total gross margin</t>
  </si>
  <si>
    <t>Sales and marketing</t>
  </si>
  <si>
    <t>General and administrative</t>
  </si>
  <si>
    <t>Total costs and expenses</t>
  </si>
  <si>
    <t>Income (loss) from operations</t>
  </si>
  <si>
    <t>Other income, net</t>
  </si>
  <si>
    <t>Net income (loss) before income taxes</t>
  </si>
  <si>
    <t>Provision for income taxes</t>
  </si>
  <si>
    <t>Net income (loss)</t>
  </si>
  <si>
    <t>Net income (loss) attributable to noncontrolling interest</t>
  </si>
  <si>
    <t>Net income (loss) attributable to UCP, Inc.</t>
  </si>
  <si>
    <t>Other comprehensive loss, net of tax</t>
  </si>
  <si>
    <t>Comprehensive income (loss)</t>
  </si>
  <si>
    <t>Comprehensive income (loss) attributable to noncontrolling interest</t>
  </si>
  <si>
    <t>Comprehensive income (loss) attributable to UCP, Inc.</t>
  </si>
  <si>
    <t>Net income (loss) per share of Class A common stock - basic ($ per share)</t>
  </si>
  <si>
    <t>Net income (loss) per share of Class A common stock - diluted ($ per share)</t>
  </si>
  <si>
    <t>Weighted average common shares:</t>
  </si>
  <si>
    <t>Basic (in shares)</t>
  </si>
  <si>
    <t>Diluted (in shares)</t>
  </si>
  <si>
    <t>Condensed Consolidated Statements of Equity - USD ($) $ in Thousands</t>
  </si>
  <si>
    <t>Total</t>
  </si>
  <si>
    <t>Common stockClass A</t>
  </si>
  <si>
    <t>Common stockClass B</t>
  </si>
  <si>
    <t>Treasury stock</t>
  </si>
  <si>
    <t>Beginning balance at Dec. 31, 2014</t>
  </si>
  <si>
    <t>Beginning balance (shares) at Dec. 31, 2014</t>
  </si>
  <si>
    <t>Beginning balance of noncontrolling interest as of December 31, 2015 at Dec. 31, 2014</t>
  </si>
  <si>
    <t>Increase (Decrease) in Stockholders' Equity [Roll Forward]</t>
  </si>
  <si>
    <t>Class A - issuance of common (in shares)</t>
  </si>
  <si>
    <t>Class A - Issuance of common stock for RSUs, net of withholding taxes paid for vested RSUs</t>
  </si>
  <si>
    <t>Stock-based compensation expense</t>
  </si>
  <si>
    <t>Distribution to noncontrolling interest</t>
  </si>
  <si>
    <t>Net income/loss</t>
  </si>
  <si>
    <t>Ending balance (shares) at Jun. 30, 2015</t>
  </si>
  <si>
    <t>Ending balance of noncontrolling interest as of June 30, 2016 at Jun. 30, 2015</t>
  </si>
  <si>
    <t>Ending balance at Jun. 30, 2015</t>
  </si>
  <si>
    <t>Beginning balance at Dec. 31, 2015</t>
  </si>
  <si>
    <t>Beginning balance (shares) at Dec. 31, 2015</t>
  </si>
  <si>
    <t>Beginning balance of noncontrolling interest as of December 31, 2015 at Dec. 31, 2015</t>
  </si>
  <si>
    <t>Repurchase of common stock (shares)</t>
  </si>
  <si>
    <t>Repurchase of common stock</t>
  </si>
  <si>
    <t>Re-allocation from stock issuances</t>
  </si>
  <si>
    <t>Ending balance (shares) at Jun. 30, 2016</t>
  </si>
  <si>
    <t>Ending balance of noncontrolling interest as of June 30, 2016 at Jun. 30, 2016</t>
  </si>
  <si>
    <t>Ending balance at Jun. 30, 2016</t>
  </si>
  <si>
    <t>Condensed Consolidated Statements of Cash Flows - USD ($)</t>
  </si>
  <si>
    <t>Operating activities:</t>
  </si>
  <si>
    <t>Net loss</t>
  </si>
  <si>
    <t>Adjustments to reconcile net loss to net cash used in operating activities:</t>
  </si>
  <si>
    <t>Stock-based compensation</t>
  </si>
  <si>
    <t>Abandonment charges</t>
  </si>
  <si>
    <t>Depreciation and amortization</t>
  </si>
  <si>
    <t>Fair value adjustment of contingent consideration</t>
  </si>
  <si>
    <t>Changes in operating assets and liabilities:</t>
  </si>
  <si>
    <t>Income taxes payable</t>
  </si>
  <si>
    <t>Net cash used in operating activities</t>
  </si>
  <si>
    <t>Investing activities:</t>
  </si>
  <si>
    <t>Purchases of fixed assets</t>
  </si>
  <si>
    <t>Net cash used in investing activities</t>
  </si>
  <si>
    <t>Financing activities:</t>
  </si>
  <si>
    <t>Proceeds from notes payable</t>
  </si>
  <si>
    <t>Repayment of notes payable</t>
  </si>
  <si>
    <t>Debt issuance costs</t>
  </si>
  <si>
    <t>Withholding taxes paid for vested RSUs</t>
  </si>
  <si>
    <t>Net cash provided by financing activities</t>
  </si>
  <si>
    <t>Net decrease in cash and cash equivalents</t>
  </si>
  <si>
    <t>Cash and cash equivalents – beginning of period</t>
  </si>
  <si>
    <t>Cash and cash equivalents – end of period</t>
  </si>
  <si>
    <t>Supplemental disclosure of noncash information</t>
  </si>
  <si>
    <t>Exercise of land purchase options acquired with acquisition of business</t>
  </si>
  <si>
    <t>Issuance of Class A common stock for vested restricted stock units</t>
  </si>
  <si>
    <t>Income taxes paid</t>
  </si>
  <si>
    <t>Organization, Basis of Presentation and Summary of Significant Accounting Policies</t>
  </si>
  <si>
    <t>Organization, Consolidation and Presentation of Financial Statements [Abstract]</t>
  </si>
  <si>
    <t>Organization, Basis of Presentation and Summary of Significant Accounting Policies As used in this report, unless the context otherwise requires or indicates, references to “the Company,” “we,” “our” and “UCP” refer to UCP, Inc. and its consolidated subsidiaries, including UCP, LLC. Business Description and Organizational Structure of the Company: The Company is a homebuilder and land developer with expertise in residential land acquisition, development and entitlement, as well as home design, construction and sales. We operate in the states of California, Washington, North Carolina, South Carolina and Tennessee. The Company’s operations began in 2004 and principally focused on acquiring land, and entitling and developing it for residential construction. In 2010, the Company formed Benchmark Communities, LLC, its wholly owned homebuilding subsidiary, to design, construct and sell high quality single-family homes. In 2014, the Company completed the acquisition of the assets and liabilities of Citizens Homes, Inc. (“Citizens Acquisition”) to expand its operations for the purchase of real estate and the construction and marketing of residential homes in the Southeast. The Company is a holding company, whose principal asset is its interest in UCP, LLC, the subsidiary through which it directly and indirectly conducts its business. As of June 30, 2016 , the Company held a 43.1% economic interest in UCP, LLC and PICO Holdings, Inc. (“PICO”), a NASDAQ-listed, diversified holding company, held the remaining 56.9% economic interest in UCP, LLC. Basis of Presentation: The accompanying unaudited condensed consolidated financial statements include the accounts of the Company and its subsidiaries. All intercompany accounts have been eliminated in consolidation. The accompanying unaudited condensed consolidated financial statements have been prepared in accordance with the accounting principles generally accepted in the United States of America (“U.S. GAAP”) for interim financial information and the instructions to Form 10-Q and Article 10 of Regulation S-X. These financial statements should be read in conjunction with the Company's audited financial statements for the year ended December 31, 2015 , which are included in the Company’s Annual Report on Form 10-K that was filed with the Securities and Exchange Commission on March 14, 2016 . The accompanying unaudited condensed consolidated financial statements include all adjustments (consisting of normal recurring adjustments) necessary for the fair presentation of the Company’s results for the interim periods presented. These consolidated and segment results are not necessarily indicative of the Company’s future performance. As an “emerging growth company,” as defined in the Jumpstart Our Business Startups Act of 2012, the Company has taken advantage of certain temporary exemptions from various reporting requirements, including, but not limited to, not being required to comply with the auditor attestation requirements of Section 404 of the Sarbanes-Oxley Act and reduced disclosure obligations regarding executive compensation in its periodic reports and proxy statements. The Company could be an emerging growth company until the last day of the fiscal year following the fifth anniversary of the July 23, 2013 completion of its initial public offering, although a variety of circumstances can cause it to lose this status earlier. 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accompanying unaudited condensed consolidated financial statements relate to the assessment of real estate impairments, valuation of assets and liabilities acquired, warranty reserves, income taxes and contingent liabilities. While management believes that the carrying value of such assets and liabilities are appropriate as of June 30, 2016 and December 31, 2015 , it is reasonably possible that actual results could differ from the estimates upon which the carrying values were based. Related Party Transactions: As of June 30, 2016 , PICO holds an economic and voting interest in our Company equal to approximately 56.9% . The Company is party to certain agreements with PICO, including an Exchange Agreement (pursuant to which PICO has the right to cause the Company to exchange PICO’s interests in UCP, LLC for shares of the Company’s Class A common stock on a one-for-one basis, subject to equitable adjustments for stock splits, stock dividends and reclassifications), an Investor Rights Agreement (pursuant to which PICO has certain rights, including the right to nominate two individuals for election to the Company’s board of directors for as long as PICO owns at least a 25% voting interest in the Company), a Tax Receivable Agreement (pursuant to which PICO is entitled to 85% of any cash savings in U.S. federal, state and local income tax that the Company actually realizes as a result of any increase in tax basis caused by PICO’s exchange of UCP, LLC interests for shares of the Company’s Class A common stock) and a Registration Rights Agreement, with respect to the shares of Class A common stock that PICO may receive in exchanges made pursuant to the Exchange Agreement. Segment Reporting: The Company has two operating segments, West and Southeast, and two reportable segments, Homebuilding and Land development. Each reportable segment includes real estate with similar economic characteristics, including similar historical and expected long-term gross margin percentages, product types, geography, production processes and methods of distribution. Cash and Cash Equivalents and Restricted Cash: Cash and cash equivalents include highly liquid instruments purchased with original maturities of three months or less. Cash items that are restricted as to withdrawal or usage include deposits of $0.9 million as of June 30, 2016 and December 31, 2015 , related to a construction loan, credit card agreements and a contractor’s license. Capitalization of Interest: The Company capitalizes interest to real estate inventories during the period that real estate is undergoing development. Interest capitalized as a cost of real estate inventories is included in cost of sales-homebuilding or cost of sales-land development as related homes or real estate are delivered. Advertising Expenses: The Company expenses advertising costs as incurred. Advertising expenses for the three months ended June 30, 2016 and 2015 were $0.6 million and $0.7 million , respectively, and for the six months ended June 30, 2016 and 2015 were $1.0 million and $1.4 million , respectively. Real Estate Inventories and Cost of Sales: The Company capitalizes pre-acquisition costs, the purchase price of real estate, development costs and other allocated costs, including interest, during development and home construction. Pre-acquisition costs, including non-refundable land deposits, are expensed to cost of sales when the Company determines continuation of the related project is not probable. Applicable costs incurred after development or construction is substantially complete are charged to sales and marketing or general and administrative, as appropriate. Land, development and other common costs are typically allocated to real estate inventories using the relative-sales-value method. Direct home construction costs are recorded using the specific identification method. Cost of sales-homebuilding includes the construction costs of each home and all applicable land acquisition, real estate development, capitalized interest and related common costs based upon the relative-sales-value of the home. Changes to estimated total development costs subsequent to initial home closings in a community are allocated on a relative-sales-value method to remaining homes in the community. Cost of sales-land development includes land acquisition and development costs, capitalized interest, impairment charges, abandonment charges for projects that are no longer economically viable, and real estate taxes. Real estate inventories are stated at cost, unless the carrying amount is determined not to be recoverable, in which case real estate inventories are written down to fair value. All real estate inventories are classified as held until the Company commits to a plan to sell the real estate, the real estate can be sold in its present condition, the real estate is being actively marketed for sale and it is probable that the real estate will be sold within twelve months. Homes completed or under construction are included in real estate inventories in the accompanying unaudited condensed consolidated balance sheets at the lower of cost or net realizable value. Impairment and Abandonment of Real Estate Inventories: The Company evaluates real estate inventories for impairment when conditions exist suggesting that the carrying amount of real estate inventories is not fully recoverable and may exceed its fair value. Indicators of impairment include, but are not limited to, significant decreases in local housing market values, decreases in the selling prices of comparable homes, significant decreases in gross margins and sales absorption rates, costs in excess of budget, and actual or projected cash flow losses. The Company prepares and analyzes cash flows at the lowest level for which there are identifiable cash flows that are independent of the cash flows of other groups of assets. When estimating future cash flows of its real estate assets, the Company makes various assumptions, including: (i) expected sales prices and sales incentives (including an estimate of the number of homes available in the market, pricing and incentives, and potential sales price adjustments based on market and economic trends); (ii) expected sales pace and cancellation rates (based on local housing market conditions, competition and historical trends); (iii) costs incurred to date and expected to be incurred (including, but not limited to, land and land development costs, home construction costs, indirect construction costs, and selling and marketing costs); (iv) alternative product offerings that may be offered that could have an impact on sales pace, sales price and/or building costs; and (v) alternative uses for the property. If events or circumstances indicate that the carrying amount of real estate inventories may be impaired, such impairment will be measured based upon the difference between the carrying amount and the fair value of such asset(s) determined using the estimated future discounted cash flows, excluding interest charges, generated from the use and ultimate disposition of such asset(s). Such losses, if any, are reported within cost of sales for the period. We estimate the fair value of each impaired community by determining the present value of the estimated future cash flows at a discount rate commensurate with the risk of the respective community. In determining the fair value of land held for sale, management considers, among other things, prices for land in recent comparable sale transactions, market analysis studies, which include the estimated price a willing buyer would pay for the land, and recent bona fide offers received from third parties. In the second quarter of 2016 , no discount rate was used as the community impaired during the quarter was land held for sale for which a purchase offer price was used to determine the fair value. During the three and six months ended June 30, 2016 , approximately $2.4 million of impairment losses were recorded with respect to the Company’s real estate inventories at its Sundance community, located in Bakersfield, California (“Sundance”). The 65 lots remaining at our Sundance project are under contract for sale and resulted in an impairment loss of $2.1 million , as the carrying value of these lots was written down to the contractual sales price less costs to sell. As of June 30, 2016 , homes under construction and completed homes at the Sundance project had a carrying value that exceeded their estimated undiscounted cash flows. As a result, the carrying values of those remaining lots not currently under contract were adjusted to their estimated fair values resulting in an impairment loss of approximately $0.3 million . See Note 8, “Fair Value Disclosures--Non-Financial Instruments Carried at Fair Value--Non-Recurring Estimated Fair Value of Real Estate Inventories” for a further discussion of the impairment of the real estate asset. No such real estate impairment losses were recorded for the three and six months ended June 30, 2015 . Abandonment charges during the three months ended June 30, 2016 and 2015 were $55,000 and zero , respectively, and were $474,000 and $2,000 during the six months ended June 30, 2016 and 2015 , respectively. Abandonment charges are included in cost of sales in the accompanying unaudited condensed consolidated statements of operations and comprehensive income or loss for the respective period. These charges were related to the Company electing not to proceed with one or more land acquisitions after the incurrence of costs during due diligence. Goodwill and Other Intangible Assets: The purchase price of an acquired business is allocated between the net tangible assets and intangible assets of the acquired business, with the residual purchase price recorded as goodwill. The determination of the value of the assets acquired and liabilities assumed involves certain judgments and estimates. These judgments can include, but are not limited to, the cash flows that an asset is expected to generate in the future and the appropriate weighted average cost of capital. All goodwill has been attributed to the Southeast homebuilding reporting segment as part of the Citizens Acquisition, which was completed in 2014. For the three and six months ended June 30, 2016 and the year ended December 31, 2015 , there was no impairment of goodwill. Intangible assets with determinable useful lives are amortized on a straight-line basis over the estimated remaining useful lives (ranging from six months to five years), added to the value of land when an intangible option is used to purchase the land, or expensed in the period when the option is cancelled. Acquired intangible assets with contractual terms are generally amortized over their respective contractual lives. When certain events or changes in operating conditions occur, an impairment assessment is performed for the intangible assets. Goodwill is not amortized, but is evaluated annually for impairment, or more frequently if events or circumstances indicate that goodwill may be impaired. Fixed Assets, Net: Fixed assets are carried at cost, net of accumulated depreciation. Depreciation is computed using the straight-line method over the estimated remaining useful lives of the assets. Computer software and hardware are depreciated over three to five years, office furniture and fixtures are depreciated over five years, vehicles are depreciated over five years and leasehold improvements are depreciated over the shorter of their useful life or lease term and range from one to five years. Maintenance and repairs are charged to expense as incurred, while significant improvements are capitalized. Depreciation expense is included in general and administrative expenses in the accompanying unaudited condensed consolidated statements of operations and comprehensive income or loss. Receivables: Receivables include amounts due from utility companies for reimbursement of costs and manufacturer rebates. As of June 30, 2016 and December 31, 2015 , the Company had no allowance for doubtful accounts recorded. Other Assets: The detail of other assets is set forth below (in thousands): June 30, 2016 December 31, 2015 Customer deposits in escrow $ 3,069 $ 1,834 Prepaid expenses 519 2,099 Other deposits and prepaid interest 1,059 466 Funds held in escrow 1,490 1,490 Total $ 6,137 $ 5,889 As part of the Company’s adoption of Accounting Standards Update (“ASU”) 2015-03, approximately $1.5 million of unamortized debt issuance costs that were included in the prepaid expenses category of other assets as of December 31, 2015 have been reclassified from other assets to notes payable and Senior notes in the accompanying unaudited condensed consolidated balance sheets. See Note 1, “Organization, Basis of Presentation and Summary of Significant Accounting Policies - Presentation of Debt Issuance Costs” and Note 7, “Notes Payable and Senior Notes, net” for a further discussion of the change in accounting principle. Homebuilding, Land Development Sales and Other Revenues and Profit Recognition: In accordance with Financial Accounting Standards Board (“FASB”) issued Accounting Standards Codification (“ASC”) Topic 360 - Property, Plant, and Equipment , revenue from home sales and other real estate sales is recorded and any profit is recognized when the respective sales are closed. Sales are closed when all conditions of escrow are met, title passes to the buyer, appropriate consideration is received and collection of associated receivables, if any, is reasonably assured and the Company has no continuing involvement with the sold asset. The Company does not offer financing to any buyers. Sales price incentives are accounted for as a reduction of revenues when the sale is recorded. If the earnings process is not complete, the sale and any related profits are deferred for recognition in future periods. Any profit recorded is based on the calculation of cost of sales, which is dependent on an allocation of costs. In addition to homebuilding and land development, the Company previously provided construction management services, pursuant to which it built homes on behalf of third-party property owners. The business was acquired in connection with the Citizens Acquisition and it was sold during the fourth quarter of 2015 and we no longer provide construction management services to third parties. Revenue and costs from providing these services for the three and six months ended June 30, 2015 is included in other revenue and cost of sales-other revenue in the accompanying unaudited condensed consolidated statements of operations and comprehensive income or loss. Stock-Based Compensation: Stock-based compensation expense is measured at the grant date based on the fair value of the award and is recognized as expense over the period during which the award vests in accordance with applicable guidance under ASC 718, Compensation - Stock Compensation . Stock Repurchase Program: On June 6, 2016, our Board of Directors authorized the repurchase of up to $5.0 million of the Company’s Class A common stock between June 7, 2016 through June 1, 2018 (“Stock Repurchase Program”). Treasury stock represents shares repurchased under the Stock Repurchase Program, which are reflected as a reduction in Stockholders’ Equity in accordance with ASC Topic 505-30 - Equity - Treasury Stock . The number of shares repurchased is based on settlement date and factored into our weighted average calculation for earnings per share. See Note 9, “Equity” for additional information regarding the Company’s Stock Repurchase Program. See Note 2, “Income or Loss Per Share” for details regarding the impact of treasury shares on earnings per share. Warranty Reserves: 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Warranty reserves are included in accrued liabilities in the accompanying unaudited condensed consolidated balance sheets. Changes in warranty reserves are detailed in the table set forth below (in thousands): Three months ended June 30, Six months ended June 30, 2016 2015 2016 2015 Warranty reserves, beginning of period $ 3,218 $ 1,774 $ 2,852 $ 1,509 Warranty reserves accrued 573 382 1,045 675 Warranty expenditures (129 ) (7 ) (235 ) (35 ) Warranty reserves, end of period $ 3,662 $ 2,149 $ 3,662 $ 2,149 Consolidation of Variable Interest Entities: The Company enters into purchase and option agreements for the purchase of real estate as part of the normal course of business. These purchase and option agreements enable the Company to acquire real estate at one or more future dates at pre-determined prices. The Company believes these acquisition structures reduce its financial risk associated with real estate acquisitions and holdings and allow the Company to better manage its cash position. In February 2015, the FASB issued ASU No. 2015-02, Consolidation (Topic 810): Amendments to the Consolidation Analysis (“ASU 2015-02”), to simplify consolidation accounting. ASU 2015-02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ll legal entities are subject to reevaluation under the revised consolidation model. ASU 2015-02 was effective for the Company for interim and annual reporting periods beginning after December 15, 2015. The Company adopted the provisions of ASU 2015-02 as of the effective date on January 1, 2016. The adoption of ASU 2015-02 did not have an impact on the Company's accompanying unaudited condensed consolidated balance sheet, results of operations or cash flows. Based on the provisions of the relevant accounting guidance, the Company concluded that when it enters into a purchase agreement to acquire real estate from an entity, a variable interest entity (“VIE”) may be created. The Company evaluates all purchase and option agreements for real estate to determine whether a potential VIE has been formed. The applicable accounting guidance requires that for each potential VIE, the Company assess whether it is the primary beneficiary and, if it is, the Company would consolidate the VIE in its accompanying unaudited condensed consolidated financial statements in accordance with ASC Topic 810 - Consolidations , and reflect such assets and liabilities as “Real estate inventories not owned.” In order to determine if the Company is the primary beneficiary, it must first assess whether it has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the Company; and the ability to change or amend the existing option contract with the VIE. If the Company is not determined to control such activities, the Company is not considered the primary beneficiary of the VIE. If the Company does have the ability to control such activities, the Company will continue its analysis by determining if it is also expected to absorb a potentially significant amount of the VIE’s losses or, if no party absorbs the majority of such losses, if the Company will receive a disproportionate benefit from a potentially significant amount of the VIE’s expected gains. In substantially all cases, creditors of the entities with which the Company has option agreements have no recourse against the Company and the maximum exposure to loss on the applicable option or purchase agreements is limited to non-refundable option deposits and any capitalized pre-acquisition costs. Some of the Company’s option or purchase deposits may be refundable to the Company if certain contractual conditions are not performed by the party selling the lots. The Company did not identify any VIEs from its evaluation of its purchase and option agreements for real estate. Therefore, the Company did not consolidate any land under option as of June 30, 2016 or December 31, 2015 . Income Taxes: The Company’s provision for income tax expense includes federal and state income taxes currently payable and those deferred because of temporary differences between the income tax and financial reporting basis of the Company’s assets and liabilities. The liability method of accounting for income taxes also requires the Company to reflect the effect of a tax rate change on accumulated deferred income taxes in income in the period in which the change is enacted. In assessing the realization of deferred income taxes, the Company considered whether it is more likely than not that any deferred income tax assets will be realized. The ultimate realization of deferred income tax assets is dependent upon the generation of sufficient future taxable income during the period in which temporary differences become deductible. If it is more likely than not that some or all of the deferred income tax assets will not be realized, a valuation allowance is recorded. The Company considers many factors when assessing the likelihood of future realization of its deferred tax assets, including recent cumulative earnings experience by taxing jurisdiction, expectations of future transactions, the carry-forward periods available to the Company for tax reporting purposes and availability of tax planning strategies. These assumptions require significant judgment about future events. These judgments are consistent with the plans and estimates that the Company uses to manage its underlying businesses. In evaluating the objective evidence that historical results provide, the Company considered three years of cumulative operating income or loss of the Company. The Company recognizes any uncertain income tax positions on income tax returns at the largest amount that is more-likely-than-not to be sustained upon audit by the relevant taxing authority. An uncertain income tax position will not be recognized unless it has a greater than 50% likelihood of being sustained. The Company recognizes any interest and penalties related to uncertain tax positions in income tax expense. For each of the periods presented, the Company did not record any interest or penalties related to uncertain tax positions. See Note 12, “Income Taxes” for a further discussion of the Company’s income taxes for the applicable period. Noncontrolling Interest: The Company reports the share of its results of operations that is attributable to other owners of its consolidated subsidiaries that are less than wholly-owned as noncontrolling interest in the accompanying unaudited condensed consolidated financial statements. In the accompanying unaudited condensed consolidated statements of operations and comprehensive income or loss, the income or loss attributable to the noncontrolling interest is reported separately, and the accumulated income or loss attributable to the noncontrolling interest, along with any changes in ownership of the subsidiary, is reported as a component of total equity. Recently Issued Accounting Standards: Other than as described below, no new accounting pronouncement has had or is expected to have a material impact on the Company’s condensed consolidated financial statements. In May 2016, the FASB issued ASU No. 2016-12, Revenue from Contracts with Customers (Topic 606): Narrow-Scope Improvements and Practical Expedients ("ASU 2016-12"), as part of the new revenue guidance implementation. Under ASU 2016-12, the core principal of Topic 606 has not changed, but provides clarification on a few narrow areas and adds practical expedients to the new revenue guidance. ASU 2016-12 falls under the same guidance as ASU 2015-14 and therefore is effective for the Company for annual reporting periods beginning after December 15, 2017. The Company is currently evaluating the method and impact the adoption of ASU 2016-12 will have on its future condensed consolidated financial statements and disclosures and expects to adopt the standard as part of its adoption of ASU 2015-14.</t>
  </si>
  <si>
    <t>Income or Loss Per Share</t>
  </si>
  <si>
    <t>Earnings Per Share [Abstract]</t>
  </si>
  <si>
    <t>Income or Loss Per Share Basic income or loss per share of Class A common stock is computed by dividing net income or loss attributable to UCP, Inc. by the weighted average number of shares of Class A common stock outstanding during the period. Diluted income or loss per share of Class A common stock is computed similarly to basic income or loss per share except that the weighted average number of shares of Class A common stock outstanding during the period is increased to include additional shares from the assumed exercise of any Class A common stock equivalents using the treasury method, if dilutive. The Company’s restricted stock units (“RSUs”) and stock options (“Options”) are considered Class A common stock equivalents for this purpose. For the three and six months ended June 30, 2016 , incremental Class A common stock equivalents of 120,338 and 2,212 shares, respectively, were included in calculating diluted income per share. No incremental Class A common stock equivalents were included in calculating diluted loss per share for the three and six months ended June 30, 2015 because such inclusion would be anti-dilutive given the net loss attributable to UCP, Inc. during such periods. Basic and diluted net income or loss per share of Class A common stock for the three and six months ended June 30, 2016 and 2015 have been computed as follows (in thousands, except share and per share amounts): Three months ended June 30, Six months ended June 30, 2016 2015 2016 2015 Numerator Net income (loss) attributable to UCP, Inc. $ 706 $ (668 ) $ 802 $ (2,508 ) Denominator Weighted average number of shares of Class A common stock outstanding - basic 8,024,790 7,932,037 8,023,269 7,927,708 Effect of dilutive securities: RSUs 120,338 — 2,212 — Total shares for purpose of calculating diluted net income (loss) per share 8,145,128 7,932,037 8,025,481 7,927,708 Earnings (loss) per share: Net income (loss) per share of Class A common stock - basic $ 0.09 $ (0.08 ) $ 0.10 $ (0.32 ) Net income (loss) per share of Class A common stock - diluted $ 0.09 $ (0.08 ) $ 0.10 $ (0.32 ) The following Options and RSUs issued were excluded in the computation of diluted earnings per share for the three and six months ended June 30, 2016 and 2015 because the effect would be anti-dilutive: Three months ended June 30, Six months ended June 30, 2016 2015 2016 2015 Anti-dilutive securities 267,550 380,515 282,769 356,186</t>
  </si>
  <si>
    <t>Real Estate Inventories</t>
  </si>
  <si>
    <t>Real Estate [Abstract]</t>
  </si>
  <si>
    <t>Real Estate Inventories Real estate inventories consisted of the following (in thousands): June 30, 2016 December 31, 2015 Deposits and pre-acquisition costs $ 3,001 $ 3,836 Land held and land under development 140,246 128,059 Land held for sale 3,790 — Finished lots 112,780 117,335 Homes completed or under construction 91,450 89,866 Model homes 23,098 21,893 Total $ 374,365 $ 360,989 Homes completed or under construction and model homes include all costs associated with home construction, including land, development, indirect costs, permits and fees, and vertical construction. Land held and land under development includes costs incurred during site development, such as land, development, indirect costs and permits. As of June 30, 2016 , the Company had $3.0 million of deposits and pre-acquisition costs relating to land purchase or option contracts for 628 lots with an aggregate purchase price of approximately $27.6 million , net of deposits. As of December 31, 2015 , the Company had $3.8 million of deposits and pre-acquisition costs relating to land purchase or option contracts for 1,127 lots with an aggregate purchase price of approximately $80.1 million , net of deposits. As of June 30, 2016 and December 31, 2015 , the Company had completed homes included in inventories of approximately $29.7 million and $31.4 million , respectively. Of the $29.7 million completed homes in inventories as of June 30, 2016 , approximately $15.1 million were homes under contract and $14.6 million were homes available for sale (“specs”). Of the $31.4 million completed homes in inventories as of December 31, 2015 , approximately $11.6 million were homes under contract and $19.8 million were spec homes. Interest Capitalization Interest is capitalized on real estate inventories during development. Interest capitalized is included in cost of sales in the Company’s accompanying unaudited condensed consolidated statements of operations and comprehensive income or loss as related sales are recognized. For the three months ended June 30, 2016 and 2015 , the Company capitalized interest of approximately $3.2 million and $2.8 million , respectively. For the six months ended June 30, 2016 and 2015 , the Company capitalized interest of approximately $6.1 million and $5.4 million , respectively. Amounts capitalized to home inventory and land inventory were as follows (in thousands): Three months ended June 30, Six months ended June 30, 2016 2015 2016 2015 Interest expense capitalized as cost of home inventory $ 2,807 $ 2,280 $ 5,175 $ 4,435 Interest expense capitalized as cost of land inventory 370 518 945 992 Total interest expense capitalized 3,177 2,798 6,120 5,427 Previously capitalized interest expense included in cost of sales - homebuilding (1,790 ) (1,000 ) (3,329 ) (1,924 ) Previously capitalized interest expense included in cost of sales - land development (146 ) (49 ) (146 ) (49 ) Net activity of capitalized interest 1,241 1,749 2,645 3,454 Capitalized interest expense in beginning inventory 14,678 9,004 13,274 7,299 Capitalized interest expense in ending inventory $ 15,919 $ 10,753 $ 15,919 $ 10,753</t>
  </si>
  <si>
    <t>Fixed Assets, Net</t>
  </si>
  <si>
    <t>Property, Plant and Equipment [Abstract]</t>
  </si>
  <si>
    <t>Fixed Assets, net Net fixed assets consisted of the following (in thousands): June 30, 2016 December 31, 2015 Computer hardware and software $ 1,989 $ 1,954 Office furniture and equipment and leasehold improvements 858 834 Vehicles 83 83 Total 2,930 2,871 Accumulated depreciation (1,892 ) (1,557 ) Fixed assets, net $ 1,038 $ 1,314 Depreciation expense for the three months ended June 30, 2016 and 2015 was $188,000 and $147,000 , respectively, and for the six months ended June 30, 2016 and 2015 was $335,000 and $287,000 , respectively. Depreciation expense is recorded in general and administrative expenses in the accompanying unaudited condensed consolidated statements of operations and comprehensive income or loss.</t>
  </si>
  <si>
    <t>Intangible Assets</t>
  </si>
  <si>
    <t>Business Combinations [Abstract]</t>
  </si>
  <si>
    <t>Intangible Assets Other purchased intangible assets consisted of the following (in thousands): June 30, 2016 December 31, 2015 Gross Carrying Amount Accumulated Amortization(Use) Ending Balance Gross Carrying Amount Accumulated Amortization(Use) Ending Balance Architectural plans $ 170 $ (77 ) $ 93 $ 170 $ (60 ) $ 110 Land options 583 (505 ) 78 583 (457 ) 126 Trademarks and trade names 110 (110 ) — 110 (110 ) — $ 863 $ (692 ) $ 171 $ 863 $ (627 ) $ 236 Amortization expense for the three months ended June 30, 2016 and 2015 related to the architectural plans and trademarks and trade names intangibles was approximately $8,500 for both periods and for the six months ended June 30, 2016 and 2015 was $17,000 for both periods. The architectural plans intangible amortization period is 5 years. Amortization expense is recorded in general and administrative expenses in the accompanying unaudited condensed consolidated statements of operations and comprehensive income or loss. Future estimated amortization expense related to the architectural plans intangibles over the next five years is as follows (in thousands): December 31, 2016 $ 17 2017 34 2018 34 2019 8 Total $ 93 Additionally, $27,000 and $34,000 related to land options was capitalized to real estate inventories during the three and six months ended June 30, 2016 , as compared to $10,000 and $83,000 for the three and six months ended June 30, 2015 .</t>
  </si>
  <si>
    <t>Accrued Liabilities</t>
  </si>
  <si>
    <t>Payables and Accruals [Abstract]</t>
  </si>
  <si>
    <t>Accrued Liabilities Accrued liabilities consisted of the following (in thousands): June 30, 2016 December 31, 2015 Real estate development cost to complete $ 7,817 $ 11,992 Accrued expenses 3,812 5,692 Warranty reserves (Note 1) 3,662 2,852 Contingent consideration (Note 11) 2,715 2,707 Accrued payroll liabilities 2,110 1,373 Total $ 20,116 $ 24,616</t>
  </si>
  <si>
    <t>Notes Payable and Senior Notes, net</t>
  </si>
  <si>
    <t>Debt Disclosure [Abstract]</t>
  </si>
  <si>
    <t>Notes Payable and Senior Notes, net The Company obtains various types of debt financing in connection with its acquisition, development and construction of real estate inventories and its construction of homes. Often, these debt obligations are secured by the underlying real estate. Certain loans are funded in full at the initial loan closing and others are revolving facilities under which the Company may borrow, repay and reborrow up to a specified amount during the term of the loan. Acquisition indebtedness matures on various dates, but is generally repaid when lots are released from the lien securing the relevant loans based upon a specific release price, as defined in the relevant loan agreement, or the loans are refinanced. Construction and development debt is required to be repaid with proceeds from home closings based upon a specific release price, as defined in the relevant loan agreement. Certain construction and development debt agreements include provisions that require minimum tangible net worth and liquidity; limit leverage and risk asset ratios; specify maximum loan-to-cost or loan-to-value ratios (whichever is lower). During the term of the loan, the lender may require the Company to obtain a third-party written appraisal of the fair value of the underlying real estate collateral. If the appraised fair value of the collateral securing the loan is below the specified minimum, the Company may be required to make principal payments in order to maintain the required loan-to-value ratios. As of June 30, 2016 , the Company had approximately $241.2 million of loan commitments of which approximately $77.3 million was available to us. As of June 30, 2016 and December 31, 2015 , the weighted average interest rate on the Company’s outstanding debt was 6.38% and 6.35% , respectively. Interest rates charged under variable rate debt are based on the 30-day London Interbank Offered Rate (“LIBOR”) or the U.S. Prime rate (“Prime”) plus a spread ranging from 3.00% to 3.75% . On October 21, 2014, the Company completed the private offering of $75.0 million in aggregate principal amount of 8.5% Senior Notes due 2017 (the “Senior Notes”). The net proceeds from the offering were approximately $72.5 million , after paying the debt issuance costs and offering expenses. The net proceeds from the offering were used for general corporate purposes, including financing construction of homes, acquisition of entitled land, development of lots and working capital. The Senior Notes were issued under an Indenture, dated as of October 21, 2014 (the “Indenture”), among the Company, certain subsidiary guarantors and Wilmington Trust, National Association, as trustee. The Senior Notes bear interest at 8.5% per annum, payable on March 31, June 30, September 30 and December 31 of each year. The Senior Notes mature on October 21, 2017, unless earlier redeemed or repurchased. As of June 30, 2016 , the Company was in compliance with the applicable financial covenants under the Indenture and all of its loan agreements. Notes payable and Senior Notes consisted of the following (in thousands): June 30, 2016 December 31, 2015 Variable Interest Rate: LIBOR + 3.75% through 2016 (a) 12,109 30,132 Prime + 1.75% through 2016 (b) — 717 LIBOR + 3.00% through 2016 (a) 270 4,832 LIBOR + 3.50% through 2017 (a) 8,515 9,785 LIBOR + 3.75% through 2017 (a) 36,483 21,732 LIBOR + 3.75% through 2018 (a) 14,853 1,120 5.50% through 2016 3,572 2,342 5.00% through 2017 7,626 4,581 Total variable notes payable 83,428 75,241 Fixed Interest Rate: 10.00% through 2017 1,604 1,604 0.00% through 2017 — 1,935 8.00% through 2018 4,000 4,000 Total fixed notes payable 5,604 7,539 Senior Notes, net 74,791 74,710 Total notes payable and senior notes $ 163,823 $ 157,490 Debt issuance costs (1,138 ) (1,524 ) Total notes payable and senior notes, net $ 162,685 $ 155,966 (a) LIBOR is the 30-day London Interbank Offered Rate. As of June 30, 2016 , LIBOR was 0.46505%; loans bear interest at LIBOR plus a spread ranging from 3.00% to 3.75% . (b) Prime is the U.S Prime Rate. As of June 30, 2016 , Prime was 3.50%; this loan bears interest at Prime plus 1.75% . As of June 30, 2016 , principal maturities of notes payable and Senior Notes for the years ending December 31 are as follows (in thousands): 2016 $ 15,952 2017 129,018 2018 18,853 2019 and thereafter — Total $ 163,823</t>
  </si>
  <si>
    <t>Fair Value Disclosures</t>
  </si>
  <si>
    <t>Fair Value Disclosures [Abstract]</t>
  </si>
  <si>
    <t>Fair Value Disclosure</t>
  </si>
  <si>
    <t>Fair Value Disclosures The accounting guidance regarding fair value disclosures defines fair value as the price that would be received for selling an asset or the price paid to transfer a liability in an orderly transaction between market participants at the measurement date under current market conditions. The Company determines the fair values of its financial instruments based on the fair value hierarchy established in accordance with ASC Topic 820 - Fair Value Measurements ,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Estimated Fair Value of Financial Instruments Not Carried at Fair Value As of June 30, 2016 and December 31, 2015 , the fair values of cash and cash equivalents, accounts payable and receivable approximated their carrying values because of the short-term nature of these assets and liabilities. The estimated fair value of the Company’s debt is based on cash flow models discounted at current market interest rates for similar instruments, which are based on Level 3 inputs. There were no transfers between fair value hierarchy levels during the six months ended June 30, 2016 or the year ended December 31, 2015 . The following presents the carrying value and fair value of the Company’s financial instruments which are not carried at fair value (in thousands): June 30, 2016 December 31, 2015 Level in Fair Value Hierarchy Carrying Value Estimated Fair Carrying Value Estimated Fair Notes Payable Level 3 $ 89,032 $ 93,575 $ 82,780 $ 84,712 Senior Notes Level 3 74,791 74,791 74,710 82,057 Total Debt $ 163,823 $ 168,366 $ 157,490 $ 166,769 The estimated fair value of the Company's debt is the present value of the contractual debt payments, based on cash flow models, discounted at the then-current interest rates, plus an estimate of the then-current credit spread, which is an estimate of the rates at which the Company could obtain replacement debt. These parameters are Level 3 inputs in the fair value hierarchy. To estimate the contractual cash flows, discount rates, and thereby the debt fair value, the Company considers various internal and external factors including: (1) loan economic data, (2) collateral performance, (3) market interest rate data, (4) the discount curve and implied forward rate curve, and (5) other factors, which may include market, region and asset type evaluations. Recurring Financial Instruments Carried at Fair Value The following presents the Company’s recurring financial instruments that are carried at fair value (in thousands): Description Level 1 Level 2 Level 3 Balance as of June 30, 2016 Contingent consideration — — $ 2,715 $ 2,715 Description Level 1 Level 2 Level 3 Balance as of December 31, 2015 Contingent consideration — — $ 2,707 $ 2,707 Estimated Fair Value of Contingent Consideration The change in estimated fair value of the contingent consideration for the six months ended June 30, 2016 and 2015 consisted of the following (in thousands): Contingent Consideration Balance as of December 31, 2014 $ 3,525 Change in fair value 212 Balance as of June 30, 2015 $ 3,737 Contingent Consideration Balance as of December 31, 2015 $ 2,707 Change in fair value 8 Balance as of June 30, 2016 $ 2,715 See Note 11, “Commitments and Contingencies” for details on the estimation and measurement for the fair value of contingent consideration. Non-Financial Instruments Carried at Fair Value Non-financial assets and liabilities include items such as inventory and long lived assets that are measured at fair value, on a nonrecurring basis, when events and circumstances indicate the carrying value is not recoverable. See Note 11, "Commitments and Contingencies" for a discussion of the non-financial measurements applied to the Citizens Acquisition included elsewhere in this report. Non-Recurring Estimated Fair Value of Real Estate Inventories The Company had a non-recurring fair value measurement for a land development real estate asset located in Bakersfield, California, the Sundance project. The Company entered into a contract to sell the remaining lots in the Sundance project for less than their carrying value at a future date. As a result, the Sundance project was written down to its fair value, less selling costs. As of June 30, 2016 , homes under construction and completed homes in the Sundance project had a carrying value in excess of their estimated undiscounted cash flows. As a result, their carrying values were written down to their fair value. For the three and six months ended June 30, 2016 , impairment losses of $2.4 million were recorded to real estate inventories at the Sundance project. The following presents the Company’s non-financial instruments that are carried at fair value (in thousands): Description Level 1 Level 2 Level 3 Balance as of June 30, 2016 Real estate and development costs — — $ 5,645 $ 5,645 There were no such real estate impairment losses recorded for the three and six months ended June 30, 2015 . For the year ended December 31, 2015, an impairment of $923,000 was recorded to homebuilding real estate inventory in the River Run project, located in Bakersfield, California, to adjust its carrying value to its estimated fair value as of the date of the impairment.</t>
  </si>
  <si>
    <t>Equity</t>
  </si>
  <si>
    <t>Equity [Abstract]</t>
  </si>
  <si>
    <t>Equity Noncontrolling Interest As of June 30, 2016 , the Company holds an approximately 43.1% economic interest in UCP, LLC and is its sole managing member; UCP, LLC is fully consolidated. The carrying value and ending balance as of June 30, 2016 of the noncontrolling interest was calculated as follows (in thousands): Beginning balance of noncontrolling interest as of December 31, 2015 $ 127,208 Net income attributable to noncontrolling interest 1,252 Re-allocation of stock issuances (1,856 ) Stock-based compensation attributable to noncontrolling interest 236 Stock issuance attributable to noncontrolling interest (25 ) Distribution to noncontrolling interest (4,830 ) Ending balance of noncontrolling interest as of June 30, 2016 $ 121,985 The distribution to the noncontrolling interest relates to cash distributions, which we refer to as “tax distributions,” that UCP, LLC is obligated to make as noted in the Company’s Annual Report on Form 10-K that was filed with the Securities and Exchange Commission on March 14, 2016. Stock Repurchase Program As part of the Board approved Stock Repurchase Program, effective June 7, 2016 through June 1, 2018, management is authorized to repurchase up to $5.0 million of the Company’s Class A common stock in open market purchases, privately negotiated transactions or other transactions. The Stock Repurchase Program is subject to prevailing market conditions and other considerations, including our liquidity, the terms of our debt instruments, planned land investment and development spending, acquisition and other investment opportunities and ongoing capital requirements. Since inception of the program through June 30, 2016 , the Company repurchased an aggregate of 21,065 shares of Class A common stock for total consideration of $160 ,000, inclusive of commissions. The remaining value of shares that may be repurchased under the Stock Repurchase Program as of June 30, 2016 is approximately $4.8 million . The Company previously did not have a stock repurchase program, therefore there were no stock repurchases for the year ended December 31, 2015 . Re-Allocation from Stock Issuances The Company allocates Class A common stock issued in connection with the vesting of RSUs issued under the UCP, Inc. 2013 Long-Term Incentive Plan (the “LTIP”) and stock-based compensation expense between additional paid-in-capital (“APIC”) and noncontrolling interest within its condensed consolidated statements of equity. The equity allocations for the Operating Partnership are based on the economic and voting interest percentages of the Company and its noncontrolling interest holder, PICO. Issuances of Class A common stock for RSUs affect the economic and voting interest percentages, which accordingly are adjusted at the end of each issuance period. The economic and voting interest percentages prevailing during the period are used to determine the current period equity allocations for the Operating Partnership.</t>
  </si>
  <si>
    <t>Stock-Based Compensation</t>
  </si>
  <si>
    <t>Disclosure of Compensation Related Costs, Share-based Payments [Abstract]</t>
  </si>
  <si>
    <t>Stock-Based Compensation The LTIP was adopted in July 2013 and provides for the grant of equity-based awards, including options to purchase shares of Class A common stock, Class A stock appreciation rights, Class A restricted stock, Class A RSUs and performance awards. The LTIP automatically expires on the tenth anniversary of its effective date. The Company’s board of directors may terminate or amend the LTIP at any time, subject to any stockholder approval required by applicable law, rule or regulation. The number of shares of the Company’s Class A common stock authorized under the LTIP was 1,834,300 shares. To the extent that shares of the Company’s Class A common stock subject to an outstanding option, stock appreciation right, stock award or performance award granted under the LTIP are not issued or delivered by reason of the expiration, termination, cancellation or forfeiture of such award or the settlement of such award in cash, then such shares of the Company’s Class A common stock generally shall again be available under the LTIP, subject to certain exceptions. The RSUs and Options granted to the Company’s employees during the year ended December 31, 2014 are subject to the following vesting schedule: a) 10% vested on the first anniversary of the grant date, b) 20% vested on second anniversary of the grant date, c) 30% vest on the third anniversary of the grant date, and d) 40% vest on the fourth anniversary of the grant date. The RSUs granted to the Company’s employees and certain members of the Company’s board of directors during the period ended June 30, 2016 are subject to the following vesting schedule: a) 20% vest on the first anniversary of the grant date, b) 20% vest on second anniversary of the grant date, c) 20% vest on the third anniversary of the grant date, d) 20% vest on the fourth anniversary of the grant date, and e) 20% vest on the fifth anniversary of the grant date. During the three and six months ended June 30, 2016 , the Company recognized $0.2 million and $0.4 million of stock-based compensation expense, respectively, which was included in general and administrative expenses in the accompanying unaudited condensed consolidated statements of operations and other comprehensive income or loss. For the three and six months ended June 30, 2015 , the Company recognized $0.6 million and $1.2 million of stock-based compensation expense, respectively. The following table summarizes the Options activity for the six months ended June 30, 2016 : Shares Weighted Average Exercise Price Weighted Average Remaining Contractual Term (in years) Aggregate Intrinsic Value (in thousands) (1) Outstanding as of December 31, 2015 149,605 $ 16.20 8.20 — Options granted — — — — Options exercised — — — — Options forfeited — — — — Options expired (32,953 ) — — — Outstanding as of June 30, 2016 116,652 $ 16.20 7.70 — Options vested and exercisable as of June 30, 2016 34,996 $ 16.20 — — Options vested and expected to vest as of June 30, 2016 108,486 (1) The aggregate intrinsic value is calculated as the amount by which the fair value of the underlying stock exceeds the exercise price of the Option. The fair value of the Company’s Class A common stock as of June 30, 2016 was $8.02 per share. The Company uses the Black-Scholes option pricing model to determine the fair value of Options. During the three and six months ended June 30, 2016 , the Company had 32,953 vested Options that expired based on the Resignation Agreement with William J. La Herran, the former Chief Financial Officer and Treasurer of the Company. The following table summarizes the RSU activity for the six months ended June 30, 2016 : Number of Shares Weighted Average Grant Date Fair Value (per share) Outstanding and unvested as of December 31, 2015 48,531 $15.99 Granted 239,626 8.07 Vested (19,847 ) 15.69 Forfeited — — Outstanding and unvested as of June 30, 2016 268,310 $8.94 Unrecognized compensation cost for RSUs and Options issued under the LTIP was $2.5 million (net of estimated forfeitures) as of June 30, 2016 ; approximately $2.1 million of the unrecognized compensation costs related to RSUs and $0.4 million related to Options. The compensation expense is expected to be recognized over a weighted average period of 3.9 years for the RSUs and 1.7 years for the Options.</t>
  </si>
  <si>
    <t>Segment Information</t>
  </si>
  <si>
    <t>Segment Reporting [Abstract]</t>
  </si>
  <si>
    <t>Segment Information The Company has two operating segments, West and Southeast, and two reportable segments, Homebuilding and Land development. Operating Segments Reportable Segments State West Homebuilding California, Washington Land development California, Washington Southeast Homebuilding North Carolina, South Carolina, Tennessee Land development North Carolina, South Carolina, Tennessee Each reportable segment includes real estate with similar economic characteristics, including similar historical and expected long-term gross margin percentages, product types, geography, production processes and methods of distribution. The reportable segments follow the same accounting policies described in Note 1, “Organization, Basis of Presentation and Summary of Significant Accounting Policies.” Operating results of each reportable segment are not necessarily indicative of the results that would have been achieved had the reportable segment been an independent, stand-alone entity during the periods presented. The Company evaluates the performance of the operating segments based upon gross margin. “Gross Margin” is defined as operating revenues less cost of sales (cost of construction and acquisition, interest, abandonment, impairment and other cost of sales related expenses). Corporate sales, general and administrative expense and gains or losses are reflected within overall corporate expenses as this constitutes the Company’s primary business objective, supporting all segments. Corporate expenses are not particularly identifiable to any one segment. Financial information relating to reportable segments is as follows (in thousands): Three months ended June 30, Six months ended June 30, 2016 2015 2016 2015 Revenues Gross Margin Revenues Gross Margin Revenues Gross Margin Revenues Gross Margin Homebuilding West $ 68,015 $ 12,708 $ 35,746 $ 6,299 $ 124,774 $ 23,022 $ 68,974 $ 12,111 Southeast 13,400 2,071 15,039 2,366 24,867 3,777 24,447 3,571 Total homebuilding 81,415 14,779 50,785 8,665 149,641 26,799 93,421 15,682 Land development West 1,422 (884 ) 1,920 377 1,422 (1,006 ) 2,040 492 Southeast — (50 ) — — — (389 ) — — Total land development 1,422 (934 ) 1,920 377 1,422 (1,395 ) 2,040 492 Other (a) — — 2,021 279 — — 2,788 384 Total $ 82,837 $ 13,845 $ 54,726 $ 9,321 $ 151,063 $ 25,404 $ 98,249 $ 16,558 (a) Other includes revenues from construction management services the Company acquired as part of the Citizens Acquisition and are not attributable to the homebuilding and land development operations. The business was sold in the fourth quarter of 2015 and the Company no longer provides construction management services to third parties. Reconciliation of gross margin to net income (loss) is as follows (in thousands): Three months ended June 30, Six months ended June 30, 2016 2015 2016 2015 Gross margin $ 13,845 $ 9,321 $ 25,404 $ 16,558 Sales and marketing 4,667 4,357 8,743 8,553 General and administrative 7,234 6,453 14,509 13,772 Income (loss) from operations 1,944 (1,489 ) 2,152 (5,767 ) Other income, net 22 30 49 131 Net income (loss) before income taxes 1,966 (1,459 ) 2,201 (5,636 ) Provision for income taxes (141 ) — (147 ) — Net income (loss) $ 1,825 $ (1,459 ) $ 2,054 $ (5,636 ) Total assets for each reportable and operating segment as of June 30, 2016 and December 31, 2015 , are shown in the table below (in thousands): June 30, 2016 December 31, 2015 Homebuilding West $ 246,513 $ 231,624 Southeast 48,807 49,464 Total homebuilding 295,320 281,088 Land development West 79,045 79,901 Southeast — — Total land development 79,045 79,901 Other (a) 46,114 53,708 Total $ 420,479 $ 414,697 (a) Other assets primarily include cash and cash equivalents, deposits and fixed assets which are maintained centrally and used according to the cash flow requirements of all reportable segments.</t>
  </si>
  <si>
    <t>Commitments and Contingencies</t>
  </si>
  <si>
    <t>Commitments and Contingencies Disclosure [Abstract]</t>
  </si>
  <si>
    <t>Commitments and Contingencies Legal and Regulatory Matters Lawsuits, claims and proceedings have been or may be instituted or asserted against the Company in the normal course of business, including actions brought on behalf of various classes of claimants. The Company is also subject to local, state and federal laws and regulations related to land development activities, home construction standards, sales practices, employment practices and environmental protection. As a result, the Company is subject to periodic examinations or inquiries by agencies administering these laws and regulations. The Company records a reserve for potential legal claims and regulatory matters when they are probable of occurring and a potential loss is reasonably estimable. The accrual for these matters is based on facts and circumstances specific to each matter and the Company revises these estimates when necessary. In view of the inherent difficulty of predicting outcomes of legal claims and related contingencies, the Company generally cannot predict their ultimate resolution, related timing or any eventual loss. If the evaluations indicate loss contingencies that could be material are not probable, but are reasonably possible, disclosure of the nature with an estimate of possible range of losses or a statement that such loss is not reasonably estimable is made. The Company is not involved in any material litigation nor, to the Company's knowledge, is any material litigation threatened against it. As of June 30, 2016 and December 31, 2015 , the Company did not have any accruals for asserted or unasserted matters. Purchase Commitments In the ordinary course of business, we may enter into purchase or option contracts to procure lots for development and construction of homes. We are subject to customary obligations associated with entering into contracts for the purchase of land. These contracts to purchase properties typically require a cash deposit and are generally contingent upon satisfaction of certain requirements by the sellers, including obtaining applicable property and development entitlements. We may also utilize purchase or option contracts with land sellers as a method of acquiring land in staged takedowns to help us manage the financial and market risks associated with land holdings and to reduce the use of funds from corporate financing sources. Purchase or option contracts generally require a non-refundable deposit for the right to acquire lots over a specified period of time at pre-determined prices. We generally have the right to terminate obligations under both purchase or option contracts by forfeiting the cash deposit with no further financial responsibility to the land seller. Purchase contracts provide the Company with an option to purchase land. The ability to enter into option purchase agreements depends on the availability of land that sellers are willing to sell under option takedown arrangements, the availability of capital from financial intermediaries to finance the development of land, general housing market conditions and local market dynamics. As of June 30, 2016 , we had outstanding $3.0 million of cash deposits pertaining to purchase or option contracts for 628 optioned lots with an aggregate remaining purchase price of approximately $27.6 million . As of December 31, 2015 , we had outstanding $3.8 million of cash deposits pertaining to purchase or option contracts for 1,127 lots with an aggregate remaining purchase price of approximately $80.1 million . Endangered Species Act The Company is evaluating the impact of regulatory action under the federal Endangered Species Act on a project that it is developing in the state of Washington involving the listing of a certain species of gopher as “threatened.” This action may adversely affect this project, for example, by imposing new restrictions and requirements on the activities there and possibly delaying, halting or limiting our development activities. However, an estimate of the amount of impact cannot be made as there is not enough information to do so due to the lack of clarity regarding any restrictions that may be imposed on development activities or other remedial measures that we may be required to make. Accordingly, no liability has been recorded as of June 30, 2016 . The Company will continue to assess the impact of this regulatory action and will record any future liability as additional information becomes available. Surety Bonds The Company obtains surety bonds from third parties in the normal course of business to ensure completion of certain infrastructure improvements at its projects. The performance bonds secure the completion of projects and/or support of obligations to build community improvements, such as roads, sewers, water systems and other utilities. As of June 30, 2016 and December 31, 2015 , the Company had outstanding surety bonds totaling $48.8 million and $37.1 million , respectively. In the event that any such surety bond issued by a third party is called because the required improvements are not completed, the Company could be obligated to reimburse the issuer of the bond. Performance bonds do not have stated expiration dates. Rather, the Company is released from a performance bond as the underlying performance is completed. We do not expect that a material amount of any currently outstanding performance bonds will be called. Operating Leases The Company leases some of its offices under non-cancellable operating leases that expire at various dates through 2020 and thereafter. Rent expense for the three and six months ended June 30, 2016 for office space was approximately $0.3 million and $0.7 million , respectively. For the three and six months ended June 30, 2015 , rent expense for office space was approximately $0.3 million and $0.6 million , respectively. Future minimum payments under all operating leases for the years ending December 31 are as follows (in thousands): 2016 $ 511 2017 1,029 2018 937 2019 413 2020 213 Thereafter 18 Total $ 3,121 Contingent Consideration The change in estimated fair value of the contingent consideration relating to the Citizens Acquisition consisted of the following (in thousands): Contingent Consideration Balance as of December 31, 2014 $ 3,525 Change in fair value 212 Balance as of June 30, 2015 $ 3,737 Contingent Consideration Balance as of December 31, 2015 $ 2,707 Change in fair value 8 Balance as of June 30, 2016 $ 2,715 The contingent consideration arrangement relating to the Citizens Acquisition requires the Company to pay up to a maximum of $6.0 million of additional consideration based upon the achievement of various pre-tax net income performance milestones (“performance milestones”) by the assets acquired in the Citizens Acquisition over a five year period that commenced on April 1, 2014. Payout calculations are made based on calendar year performance except for the sixth payout calculation which will be calculated based on the achievement of performance milestones from January 1, 2019 through March 25, 2019. Payouts are made on an annual basis. The potential undiscounted amount of all future payments that the Company could be required to make under the contingent consideration arrangement is between $0 and $6 million . The fair value of the contingent consideration of $2.7 million as of June 30, 2016 was estimated based on applying the income approach and a weighted probability of achievement of the performance milestones. The estimated fair value of the contingent consideration was calculated by using a Monte Carlo simulation. The measurement is based on significant inputs that are not observable in the market, which ASC Topic 820 - Fair Value Measurements, refers to as Level 3 inputs. Key assumptions include: (1) forecast adjusted pre-tax net income over the contingent consideration period; (2) risk-adjusted discount rate reflecting the risk inherent in the forecast adjusted pre-tax net income; (3) risk-free interest rates; (4) volatility of adjusted pre-tax net income; and (5) the Company’s credit spread. The risk adjusted discount rate applied to forecast adjusted net income was 12.7% plus the applicable risk-free rate, resulting in a discount rate ranging from 12.7% to 13.2% over the contingent consideration period. The estimated volatility rate of 18.6% and a credit spread of 11.0% were applied to forecast adjusted net income over the contingent consideration period. See Note 8, “Fair Value Disclosures” for a further discussion of fair value measurements.</t>
  </si>
  <si>
    <t>Income Taxes</t>
  </si>
  <si>
    <t>Income Tax Disclosure [Abstract]</t>
  </si>
  <si>
    <t>Income Taxes For the three and six months ended June 30, 2016 , a provision for income taxes of $141,000 and $147,000 , respectively, was recorded. No tax provision was recorded for the three and six months ended June 30, 2015 . The increase in the year over year income tax provision is primarily related to the Company’s increase in current income taxes due. As a result of the analysis of all available evidence as of June 30, 2016 and December 31, 2015 , the Company continued to record a full valuation allowance on its net deferred tax assets.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 See Note 1, “Organization, Basis of Presentation and Summary of Significant Accounting Policies--Income Taxes” for a further discussion of income taxes.</t>
  </si>
  <si>
    <t>Organization, Basis of Presentation and Summary of Significant Accounting Policies (Policies)</t>
  </si>
  <si>
    <t>Basis of Presentation</t>
  </si>
  <si>
    <t xml:space="preserve">Basis of Presentation: The accompanying unaudited condensed consolidated financial statements include the accounts of the Company and its subsidiaries. All intercompany accounts have been eliminated in consolidation. The accompanying unaudited condensed consolidated financial statements have been prepared in accordance with the accounting principles generally accepted in the United States of America (“U.S. GAAP”) for interim financial information and the instructions to Form 10-Q and Article 10 of Regulation S-X. These financial statements should be read in conjunction with the Company's audited financial statements for the year ended December 31, 2015 , which are included in the Company’s Annual Report on Form 10-K that was filed with the Securities and Exchange Commission on March 14, 2016 . The accompanying unaudited condensed consolidated financial statements include all adjustments (consisting of normal recurring adjustments) necessary for the fair presentation of the Company’s results for the interim periods presented. These consolidated and segment results are not necessarily indicative of the Company’s future performance. As an “emerging growth company,” as defined in the Jumpstart Our Business Startups Act of 2012, the Company has taken advantage of certain temporary exemptions from various reporting requirements, including, but not limited to, not being required to comply with the auditor attestation requirements of Section 404 of the Sarbanes-Oxley Act and reduced disclosure obligations regarding executive compensation in its periodic reports and proxy statements. The Company could be an emerging growth company until the last day of the fiscal year following the fifth anniversary of the July 23, 2013 completion of its initial public offering, although a variety of circumstances can cause it to lose this status earlier. </t>
  </si>
  <si>
    <t>Use of Estimates in Preparation of Financial Statements</t>
  </si>
  <si>
    <t>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accompanying unaudited condensed consolidated financial statements relate to the assessment of real estate impairments, valuation of assets and liabilities acquired, warranty reserves, income taxes and contingent liabilities. While management believes that the carrying value of such assets and liabilities are appropriate as of June 30, 2016 and December 31, 2015 , it is reasonably possible that actual results could differ from the estimates upon which the carrying values were based.</t>
  </si>
  <si>
    <t>Segment Reporting</t>
  </si>
  <si>
    <t>Segment Reporting: The Company has two operating segments, West and Southeast, and two reportable segments, Homebuilding and Land development. Each reportable segment includes real estate with similar economic characteristics, including similar historical and expected long-term gross margin percentages, product types, geography, production processes and methods of distribution.</t>
  </si>
  <si>
    <t>Cash and Cash Equivalents</t>
  </si>
  <si>
    <t>Cash and Cash Equivalents and Restricted Cash: Cash and cash equivalents include highly liquid instruments purchased with original maturities of three months or less.</t>
  </si>
  <si>
    <t>Capitalization of Interest</t>
  </si>
  <si>
    <t xml:space="preserve">Capitalization of Interest: The Company capitalizes interest to real estate inventories during the period that real estate is undergoing development. Interest capitalized as a cost of real estate inventories is included in cost of sales-homebuilding or cost of sales-land development as related homes or real estate are delivered. </t>
  </si>
  <si>
    <t>Real Estate Inventories and Cost of Sales</t>
  </si>
  <si>
    <t xml:space="preserve">Real estate inventories are stated at cost, unless the carrying amount is determined not to be recoverable, in which case real estate inventories are written down to fair value. All real estate inventories are classified as held until the Company commits to a plan to sell the real estate, the real estate can be sold in its present condition, the real estate is being actively marketed for sale and it is probable that the real estate will be sold within twelve months. Homes completed or under construction are included in real estate inventories in the accompanying unaudited condensed consolidated balance sheets at the lower of cost or net realizable value. Real Estate Inventories and Cost of Sales: The Company capitalizes pre-acquisition costs, the purchase price of real estate, development costs and other allocated costs, including interest, during development and home construction. Pre-acquisition costs, including non-refundable land deposits, are expensed to cost of sales when the Company determines continuation of the related project is not probable. Applicable costs incurred after development or construction is substantially complete are charged to sales and marketing or general and administrative, as appropriate. Land, development and other common costs are typically allocated to real estate inventories using the relative-sales-value method. Direct home construction costs are recorded using the specific identification method. Cost of sales-homebuilding includes the construction costs of each home and all applicable land acquisition, real estate development, capitalized interest and related common costs based upon the relative-sales-value of the home. Changes to estimated total development costs subsequent to initial home closings in a community are allocated on a relative-sales-value method to remaining homes in the community. Cost of sales-land development includes land acquisition and development costs, capitalized interest, impairment charges, abandonment charges for projects that are no longer economically viable, and real estate taxes. </t>
  </si>
  <si>
    <t>Impairment of Real Estate Inventories</t>
  </si>
  <si>
    <t>Impairment and Abandonment of Real Estate Inventories: The Company evaluates real estate inventories for impairment when conditions exist suggesting that the carrying amount of real estate inventories is not fully recoverable and may exceed its fair value. Indicators of impairment include, but are not limited to, significant decreases in local housing market values, decreases in the selling prices of comparable homes, significant decreases in gross margins and sales absorption rates, costs in excess of budget, and actual or projected cash flow losses. The Company prepares and analyzes cash flows at the lowest level for which there are identifiable cash flows that are independent of the cash flows of other groups of assets. When estimating future cash flows of its real estate assets, the Company makes various assumptions, including: (i) expected sales prices and sales incentives (including an estimate of the number of homes available in the market, pricing and incentives, and potential sales price adjustments based on market and economic trends); (ii) expected sales pace and cancellation rates (based on local housing market conditions, competition and historical trends); (iii) costs incurred to date and expected to be incurred (including, but not limited to, land and land development costs, home construction costs, indirect construction costs, and selling and marketing costs); (iv) alternative product offerings that may be offered that could have an impact on sales pace, sales price and/or building costs; and (v) alternative uses for the property. If events or circumstances indicate that the carrying amount of real estate inventories may be impaired, such impairment will be measured based upon the difference between the carrying amount and the fair value of such asset(s) determined using the estimated future discounted cash flows, excluding interest charges, generated from the use and ultimate disposition of such asset(s). Such losses, if any, are reported within cost of sales for the period. We estimate the fair value of each impaired community by determining the present value of the estimated future cash flows at a discount rate commensurate with the risk of the respective community. In determining the fair value of land held for sale, management considers, among other things, prices for land in recent comparable sale transactions, market analysis studies, which include the estimated price a willing buyer would pay for the land, and recent bona fide offers received from third parties. In the second quarter of 2016 , no discount rate was used as the community impaired during the quarter was land held for sale for which a purchase offer price was used to determine the fair value.</t>
  </si>
  <si>
    <t xml:space="preserve">Fixed Assets, Net: Fixed assets are carried at cost, net of accumulated depreciation. Depreciation is computed using the straight-line method over the estimated remaining useful lives of the assets. Computer software and hardware are depreciated over three to five years, office furniture and fixtures are depreciated over five years, vehicles are depreciated over five years and leasehold improvements are depreciated over the shorter of their useful life or lease term and range from one to five years. Maintenance and repairs are charged to expense as incurred, while significant improvements are capitalized. Depreciation expense is included in general and administrative expenses in the accompanying unaudited condensed consolidated statements of operations and comprehensive income or loss. </t>
  </si>
  <si>
    <t xml:space="preserve">Receivables: Receivables include amounts due from utility companies for reimbursement of costs and manufacturer rebates. </t>
  </si>
  <si>
    <t>Homebuilding and Land Development Sales and Income Recognition</t>
  </si>
  <si>
    <t>Homebuilding, Land Development Sales and Other Revenues and Profit Recognition: In accordance with Financial Accounting Standards Board (“FASB”) issued Accounting Standards Codification (“ASC”) Topic 360 - Property, Plant, and Equipment , revenue from home sales and other real estate sales is recorded and any profit is recognized when the respective sales are closed. Sales are closed when all conditions of escrow are met, title passes to the buyer, appropriate consideration is received and collection of associated receivables, if any, is reasonably assured and the Company has no continuing involvement with the sold asset. The Company does not offer financing to any buyers. Sales price incentives are accounted for as a reduction of revenues when the sale is recorded. If the earnings process is not complete, the sale and any related profits are deferred for recognition in future periods. Any profit recorded is based on the calculation of cost of sales, which is dependent on an allocation of costs. In addition to homebuilding and land development, the Company previously provided construction management services, pursuant to which it built homes on behalf of third-party property owners. The business was acquired in connection with the Citizens Acquisition and it was sold during the fourth quarter of 2015 and we no longer provide construction management services to third parties. Revenue and costs from providing these services for the three and six months ended June 30, 2015 is included in other revenue and cost of sales-other revenue in the accompanying unaudited condensed consolidated statements of operations and comprehensive income or loss.</t>
  </si>
  <si>
    <t xml:space="preserve">Stock-Based Compensation: Stock-based compensation expense is measured at the grant date based on the fair value of the award and is recognized as expense over the period during which the award vests in accordance with applicable guidance under ASC 718, Compensation - Stock Compensation . </t>
  </si>
  <si>
    <t>Warranty Reserves</t>
  </si>
  <si>
    <t xml:space="preserve">Warranty Reserves: 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Warranty reserves are included in accrued liabilities in the accompanying unaudited condensed consolidated balance sheets. </t>
  </si>
  <si>
    <t>Consolidation of Variable Interest Entities</t>
  </si>
  <si>
    <t xml:space="preserve">Consolidation of Variable Interest Entities: The Company enters into purchase and option agreements for the purchase of real estate as part of the normal course of business. These purchase and option agreements enable the Company to acquire real estate at one or more future dates at pre-determined prices. The Company believes these acquisition structures reduce its financial risk associated with real estate acquisitions and holdings and allow the Company to better manage its cash position. In February 2015, the FASB issued ASU No. 2015-02, Consolidation (Topic 810): Amendments to the Consolidation Analysis (“ASU 2015-02”), to simplify consolidation accounting. ASU 2015-02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ll legal entities are subject to reevaluation under the revised consolidation model. ASU 2015-02 was effective for the Company for interim and annual reporting periods beginning after December 15, 2015. The Company adopted the provisions of ASU 2015-02 as of the effective date on January 1, 2016. The adoption of ASU 2015-02 did not have an impact on the Company's accompanying unaudited condensed consolidated balance sheet, results of operations or cash flows. Based on the provisions of the relevant accounting guidance, the Company concluded that when it enters into a purchase agreement to acquire real estate from an entity, a variable interest entity (“VIE”) may be created. The Company evaluates all purchase and option agreements for real estate to determine whether a potential VIE has been formed. The applicable accounting guidance requires that for each potential VIE, the Company assess whether it is the primary beneficiary and, if it is, the Company would consolidate the VIE in its accompanying unaudited condensed consolidated financial statements in accordance with ASC Topic 810 - Consolidations , and reflect such assets and liabilities as “Real estate inventories not owned.” In order to determine if the Company is the primary beneficiary, it must first assess whether it has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the Company; and the ability to change or amend the existing option contract with the VIE. If the Company is not determined to control such activities, the Company is not considered the primary beneficiary of the VIE. If the Company does have the ability to control such activities, the Company will continue its analysis by determining if it is also expected to absorb a potentially significant amount of the VIE’s losses or, if no party absorbs the majority of such losses, if the Company will receive a disproportionate benefit from a potentially significant amount of the VIE’s expected gains. In substantially all cases, creditors of the entities with which the Company has option agreements have no recourse against the Company and the maximum exposure to loss on the applicable option or purchase agreements is limited to non-refundable option deposits and any capitalized pre-acquisition costs. Some of the Company’s option or purchase deposits may be refundable to the Company if certain contractual conditions are not performed by the party selling the lots. </t>
  </si>
  <si>
    <t>Income Taxes: The Company’s provision for income tax expense includes federal and state income taxes currently payable and those deferred because of temporary differences between the income tax and financial reporting basis of the Company’s assets and liabilities. The liability method of accounting for income taxes also requires the Company to reflect the effect of a tax rate change on accumulated deferred income taxes in income in the period in which the change is enacted. In assessing the realization of deferred income taxes, the Company considered whether it is more likely than not that any deferred income tax assets will be realized. The ultimate realization of deferred income tax assets is dependent upon the generation of sufficient future taxable income during the period in which temporary differences become deductible. If it is more likely than not that some or all of the deferred income tax assets will not be realized, a valuation allowance is recorded. The Company considers many factors when assessing the likelihood of future realization of its deferred tax assets, including recent cumulative earnings experience by taxing jurisdiction, expectations of future transactions, the carry-forward periods available to the Company for tax reporting purposes and availability of tax planning strategies. These assumptions require significant judgment about future events. These judgments are consistent with the plans and estimates that the Company uses to manage its underlying businesses. In evaluating the objective evidence that historical results provide, the Company considered three years of cumulative operating income or loss of the Company. The Company recognizes any uncertain income tax positions on income tax returns at the largest amount that is more-likely-than-not to be sustained upon audit by the relevant taxing authority. An uncertain income tax position will not be recognized unless it has a greater than 50% likelihood of being sustained. The Company recognizes any interest and penalties related to uncertain tax positions in income tax expense. For each of the periods presented, the Company did not record any interest or penalties related to uncertain tax positions. See Note 12, “Income Taxes” for a further discussion of the Company’s income taxes for the applicable period.</t>
  </si>
  <si>
    <t>Noncontrolling Interest</t>
  </si>
  <si>
    <t xml:space="preserve">Noncontrolling Interest: The Company reports the share of its results of operations that is attributable to other owners of its consolidated subsidiaries that are less than wholly-owned as noncontrolling interest in the accompanying unaudited condensed consolidated financial statements. In the accompanying unaudited condensed consolidated statements of operations and comprehensive income or loss, the income or loss attributable to the noncontrolling interest is reported separately, and the accumulated income or loss attributable to the noncontrolling interest, along with any changes in ownership of the subsidiary, is reported as a component of total equity. </t>
  </si>
  <si>
    <t>Recently Issued Accounting Standards</t>
  </si>
  <si>
    <t>Recently Issued Accounting Standards: Other than as described below, no new accounting pronouncement has had or is expected to have a material impact on the Company’s condensed consolidated financial statements. In May 2016, the FASB issued ASU No. 2016-12, Revenue from Contracts with Customers (Topic 606): Narrow-Scope Improvements and Practical Expedients ("ASU 2016-12"), as part of the new revenue guidance implementation. Under ASU 2016-12, the core principal of Topic 606 has not changed, but provides clarification on a few narrow areas and adds practical expedients to the new revenue guidance. ASU 2016-12 falls under the same guidance as ASU 2015-14 and therefore is effective for the Company for annual reporting periods beginning after December 15, 2017. The Company is currently evaluating the method and impact the adoption of ASU 2016-12 will have on its future condensed consolidated financial statements and disclosures and expects to adopt the standard as part of its adoption of ASU 2015-14.</t>
  </si>
  <si>
    <t>Organization, Basis of Presentation and Summary of Significant Accounting Policies (Tables)</t>
  </si>
  <si>
    <t>Schedule of other assets</t>
  </si>
  <si>
    <t>The detail of other assets is set forth below (in thousands): June 30, 2016 December 31, 2015 Customer deposits in escrow $ 3,069 $ 1,834 Prepaid expenses 519 2,099 Other deposits and prepaid interest 1,059 466 Funds held in escrow 1,490 1,490 Total $ 6,137 $ 5,889</t>
  </si>
  <si>
    <t>Schedule of warranty reserves</t>
  </si>
  <si>
    <t>Changes in warranty reserves are detailed in the table set forth below (in thousands): Three months ended June 30, Six months ended June 30, 2016 2015 2016 2015 Warranty reserves, beginning of period $ 3,218 $ 1,774 $ 2,852 $ 1,509 Warranty reserves accrued 573 382 1,045 675 Warranty expenditures (129 ) (7 ) (235 ) (35 ) Warranty reserves, end of period $ 3,662 $ 2,149 $ 3,662 $ 2,149</t>
  </si>
  <si>
    <t>Income or Loss Per Share (Tables)</t>
  </si>
  <si>
    <t>Schedule of Basic and Diluted Earnings (Loss) Per Share</t>
  </si>
  <si>
    <t>Basic and diluted net income or loss per share of Class A common stock for the three and six months ended June 30, 2016 and 2015 have been computed as follows (in thousands, except share and per share amounts): Three months ended June 30, Six months ended June 30, 2016 2015 2016 2015 Numerator Net income (loss) attributable to UCP, Inc. $ 706 $ (668 ) $ 802 $ (2,508 ) Denominator Weighted average number of shares of Class A common stock outstanding - basic 8,024,790 7,932,037 8,023,269 7,927,708 Effect of dilutive securities: RSUs 120,338 — 2,212 — Total shares for purpose of calculating diluted net income (loss) per share 8,145,128 7,932,037 8,025,481 7,927,708 Earnings (loss) per share: Net income (loss) per share of Class A common stock - basic $ 0.09 $ (0.08 ) $ 0.10 $ (0.32 ) Net income (loss) per share of Class A common stock - diluted $ 0.09 $ (0.08 ) $ 0.10 $ (0.32 ) The following Options and RSUs issued were excluded in the computation of diluted earnings per share for the three and six months ended June 30, 2016 and 2015 because the effect would be anti-dilutive: Three months ended June 30, Six months ended June 30, 2016 2015 2016 2015 Anti-dilutive securities 267,550 380,515 282,769 356,186</t>
  </si>
  <si>
    <t>Schedule of Antidilutive Securities Excluded from Computation of Earnings Per Share</t>
  </si>
  <si>
    <t>The following Options and RSUs issued were excluded in the computation of diluted earnings per share for the three and six months ended June 30, 2016 and 2015 because the effect would be anti-dilutive: Three months ended June 30, Six months ended June 30, 2016 2015 2016 2015 Anti-dilutive securities 267,550 380,515 282,769 356,186</t>
  </si>
  <si>
    <t>Real Estate Inventories (Tables)</t>
  </si>
  <si>
    <t>Schedule of real estate inventory</t>
  </si>
  <si>
    <t>Real estate inventories consisted of the following (in thousands): June 30, 2016 December 31, 2015 Deposits and pre-acquisition costs $ 3,001 $ 3,836 Land held and land under development 140,246 128,059 Land held for sale 3,790 — Finished lots 112,780 117,335 Homes completed or under construction 91,450 89,866 Model homes 23,098 21,893 Total $ 374,365 $ 360,989</t>
  </si>
  <si>
    <t>Schedule of interest capitalization</t>
  </si>
  <si>
    <t>Amounts capitalized to home inventory and land inventory were as follows (in thousands): Three months ended June 30, Six months ended June 30, 2016 2015 2016 2015 Interest expense capitalized as cost of home inventory $ 2,807 $ 2,280 $ 5,175 $ 4,435 Interest expense capitalized as cost of land inventory 370 518 945 992 Total interest expense capitalized 3,177 2,798 6,120 5,427 Previously capitalized interest expense included in cost of sales - homebuilding (1,790 ) (1,000 ) (3,329 ) (1,924 ) Previously capitalized interest expense included in cost of sales - land development (146 ) (49 ) (146 ) (49 ) Net activity of capitalized interest 1,241 1,749 2,645 3,454 Capitalized interest expense in beginning inventory 14,678 9,004 13,274 7,299 Capitalized interest expense in ending inventory $ 15,919 $ 10,753 $ 15,919 $ 10,753</t>
  </si>
  <si>
    <t>Fixed Assets, Net (Tables)</t>
  </si>
  <si>
    <t>Schedule of fixed assets</t>
  </si>
  <si>
    <t>Net fixed assets consisted of the following (in thousands): June 30, 2016 December 31, 2015 Computer hardware and software $ 1,989 $ 1,954 Office furniture and equipment and leasehold improvements 858 834 Vehicles 83 83 Total 2,930 2,871 Accumulated depreciation (1,892 ) (1,557 ) Fixed assets, net $ 1,038 $ 1,314</t>
  </si>
  <si>
    <t>Intangible Assets (Tables)</t>
  </si>
  <si>
    <t>Schedule of Finite-Lived Intangible Assets Acquired as Part of Business Combination</t>
  </si>
  <si>
    <t>Other purchased intangible assets consisted of the following (in thousands): June 30, 2016 December 31, 2015 Gross Carrying Amount Accumulated Amortization(Use) Ending Balance Gross Carrying Amount Accumulated Amortization(Use) Ending Balance Architectural plans $ 170 $ (77 ) $ 93 $ 170 $ (60 ) $ 110 Land options 583 (505 ) 78 583 (457 ) 126 Trademarks and trade names 110 (110 ) — 110 (110 ) — $ 863 $ (692 ) $ 171 $ 863 $ (627 ) $ 236</t>
  </si>
  <si>
    <t>Schedule of Finite-Lived Intangible Assets, Future Amortization Expense</t>
  </si>
  <si>
    <t>Future estimated amortization expense related to the architectural plans intangibles over the next five years is as follows (in thousands): December 31, 2016 $ 17 2017 34 2018 34 2019 8 Total $ 93</t>
  </si>
  <si>
    <t>Accrued Liabilities (Tables)</t>
  </si>
  <si>
    <t>Schedule of accounts payable and accrued liabilities</t>
  </si>
  <si>
    <t>Accrued liabilities consisted of the following (in thousands): June 30, 2016 December 31, 2015 Real estate development cost to complete $ 7,817 $ 11,992 Accrued expenses 3,812 5,692 Warranty reserves (Note 1) 3,662 2,852 Contingent consideration (Note 11) 2,715 2,707 Accrued payroll liabilities 2,110 1,373 Total $ 20,116 $ 24,616</t>
  </si>
  <si>
    <t>Notes Payable and Senior Notes, net (Tables)</t>
  </si>
  <si>
    <t>Schedule of debt</t>
  </si>
  <si>
    <t>Notes payable and Senior Notes consisted of the following (in thousands): June 30, 2016 December 31, 2015 Variable Interest Rate: LIBOR + 3.75% through 2016 (a) 12,109 30,132 Prime + 1.75% through 2016 (b) — 717 LIBOR + 3.00% through 2016 (a) 270 4,832 LIBOR + 3.50% through 2017 (a) 8,515 9,785 LIBOR + 3.75% through 2017 (a) 36,483 21,732 LIBOR + 3.75% through 2018 (a) 14,853 1,120 5.50% through 2016 3,572 2,342 5.00% through 2017 7,626 4,581 Total variable notes payable 83,428 75,241 Fixed Interest Rate: 10.00% through 2017 1,604 1,604 0.00% through 2017 — 1,935 8.00% through 2018 4,000 4,000 Total fixed notes payable 5,604 7,539 Senior Notes, net 74,791 74,710 Total notes payable and senior notes $ 163,823 $ 157,490 Debt issuance costs (1,138 ) (1,524 ) Total notes payable and senior notes, net $ 162,685 $ 155,966 (a) LIBOR is the 30-day London Interbank Offered Rate. As of June 30, 2016 , LIBOR was 0.46505%; loans bear interest at LIBOR plus a spread ranging from 3.00% to 3.75% . (b) Prime is the U.S Prime Rate. As of June 30, 2016 , Prime was 3.50%; this loan bears interest at Prime plus 1.75% .</t>
  </si>
  <si>
    <t>Schedule of future minimum payments</t>
  </si>
  <si>
    <t>As of June 30, 2016 , principal maturities of notes payable and Senior Notes for the years ending December 31 are as follows (in thousands): 2016 $ 15,952 2017 129,018 2018 18,853 2019 and thereafter — Total $ 163,823</t>
  </si>
  <si>
    <t>Fair Value Disclosures (Tables)</t>
  </si>
  <si>
    <t>Schedule of financial instruments not carried at fair value</t>
  </si>
  <si>
    <t>The following presents the carrying value and fair value of the Company’s financial instruments which are not carried at fair value (in thousands): June 30, 2016 December 31, 2015 Level in Fair Value Hierarchy Carrying Value Estimated Fair Carrying Value Estimated Fair Notes Payable Level 3 $ 89,032 $ 93,575 $ 82,780 $ 84,712 Senior Notes Level 3 74,791 74,791 74,710 82,057 Total Debt $ 163,823 $ 168,366 $ 157,490 $ 166,769</t>
  </si>
  <si>
    <t>Fair Value, Liabilities Measured on Recurring Basis</t>
  </si>
  <si>
    <t>Recurring Financial Instruments Carried at Fair Value The following presents the Company’s recurring financial instruments that are carried at fair value (in thousands): Description Level 1 Level 2 Level 3 Balance as of June 30, 2016 Contingent consideration — — $ 2,715 $ 2,715 Description Level 1 Level 2 Level 3 Balance as of December 31, 2015 Contingent consideration — — $ 2,707 $ 2,707</t>
  </si>
  <si>
    <t>Schedule of Business Acquisitions by Acquisition, Contingent Consideration</t>
  </si>
  <si>
    <t>The change in estimated fair value of the contingent consideration for the six months ended June 30, 2016 and 2015 consisted of the following (in thousands): Contingent Consideration Balance as of December 31, 2014 $ 3,525 Change in fair value 212 Balance as of June 30, 2015 $ 3,737 Contingent Consideration Balance as of December 31, 2015 $ 2,707 Change in fair value 8 Balance as of June 30, 2016 $ 2,715</t>
  </si>
  <si>
    <t>Fair Value Measurements, Nonrecurring</t>
  </si>
  <si>
    <t xml:space="preserve"> The following presents the Company’s non-financial instruments that are carried at fair value (in thousands): Description Level 1 Level 2 Level 3 Balance as of June 30, 2016 Real estate and development costs — — $ 5,645 $ 5,645</t>
  </si>
  <si>
    <t>Equity (Tables)</t>
  </si>
  <si>
    <t>Consolidation, Less than Wholly Owned Subsidiary, Parent Ownership Interest, Effects of Changes, Net</t>
  </si>
  <si>
    <t>The carrying value and ending balance as of June 30, 2016 of the noncontrolling interest was calculated as follows (in thousands): Beginning balance of noncontrolling interest as of December 31, 2015 $ 127,208 Net income attributable to noncontrolling interest 1,252 Re-allocation of stock issuances (1,856 ) Stock-based compensation attributable to noncontrolling interest 236 Stock issuance attributable to noncontrolling interest (25 ) Distribution to noncontrolling interest (4,830 ) Ending balance of noncontrolling interest as of June 30, 2016 $ 121,985</t>
  </si>
  <si>
    <t>Stock-Based Compensation - (Tables)</t>
  </si>
  <si>
    <t>Stock options</t>
  </si>
  <si>
    <t>Share-based Compensation Arrangement by Share-based Payment Award [Line Items]</t>
  </si>
  <si>
    <t>Summary of share-based activity</t>
  </si>
  <si>
    <t xml:space="preserve">The following table summarizes the Options activity for the six months ended June 30, 2016 : Shares Weighted Average Exercise Price Weighted Average Remaining Contractual Term (in years) Aggregate Intrinsic Value (in thousands) (1) Outstanding as of December 31, 2015 149,605 $ 16.20 8.20 — Options granted — — — — Options exercised — — — — Options forfeited — — — — Options expired (32,953 ) — — — Outstanding as of June 30, 2016 116,652 $ 16.20 7.70 — Options vested and exercisable as of June 30, 2016 34,996 $ 16.20 — — Options vested and expected to vest as of June 30, 2016 108,486 (1) The aggregate intrinsic value is calculated as the amount by which the fair value of the underlying stock exceeds the exercise price of the Option. The fair value of the Company’s Class A common stock as of June 30, 2016 was $8.02 per share. </t>
  </si>
  <si>
    <t>RSUs</t>
  </si>
  <si>
    <t>The following table summarizes the RSU activity for the six months ended June 30, 2016 : Number of Shares Weighted Average Grant Date Fair Value (per share) Outstanding and unvested as of December 31, 2015 48,531 $15.99 Granted 239,626 8.07 Vested (19,847 ) 15.69 Forfeited — — Outstanding and unvested as of June 30, 2016 268,310 $8.94</t>
  </si>
  <si>
    <t>Segment Information (Tables)</t>
  </si>
  <si>
    <t>Schedule of financial information relating to segments</t>
  </si>
  <si>
    <t xml:space="preserve">Financial information relating to reportable segments is as follows (in thousands): Three months ended June 30, Six months ended June 30, 2016 2015 2016 2015 Revenues Gross Margin Revenues Gross Margin Revenues Gross Margin Revenues Gross Margin Homebuilding West $ 68,015 $ 12,708 $ 35,746 $ 6,299 $ 124,774 $ 23,022 $ 68,974 $ 12,111 Southeast 13,400 2,071 15,039 2,366 24,867 3,777 24,447 3,571 Total homebuilding 81,415 14,779 50,785 8,665 149,641 26,799 93,421 15,682 Land development West 1,422 (884 ) 1,920 377 1,422 (1,006 ) 2,040 492 Southeast — (50 ) — — — (389 ) — — Total land development 1,422 (934 ) 1,920 377 1,422 (1,395 ) 2,040 492 Other (a) — — 2,021 279 — — 2,788 384 Total $ 82,837 $ 13,845 $ 54,726 $ 9,321 $ 151,063 $ 25,404 $ 98,249 $ 16,558 (a) Other includes revenues from construction management services the Company acquired as part of the Citizens Acquisition and are not attributable to the homebuilding and land development operations. The business was sold in the fourth quarter of 2015 and the Company no longer provides construction management services to third parties. Reconciliation of gross margin to net income (loss) is as follows (in thousands): Three months ended June 30, Six months ended June 30, 2016 2015 2016 2015 Gross margin $ 13,845 $ 9,321 $ 25,404 $ 16,558 Sales and marketing 4,667 4,357 8,743 8,553 General and administrative 7,234 6,453 14,509 13,772 Income (loss) from operations 1,944 (1,489 ) 2,152 (5,767 ) Other income, net 22 30 49 131 Net income (loss) before income taxes 1,966 (1,459 ) 2,201 (5,636 ) Provision for income taxes (141 ) — (147 ) — Net income (loss) $ 1,825 $ (1,459 ) $ 2,054 $ (5,636 ) Total assets for each reportable and operating segment as of June 30, 2016 and December 31, 2015 , are shown in the table below (in thousands): June 30, 2016 December 31, 2015 Homebuilding West $ 246,513 $ 231,624 Southeast 48,807 49,464 Total homebuilding 295,320 281,088 Land development West 79,045 79,901 Southeast — — Total land development 79,045 79,901 Other (a) 46,114 53,708 Total $ 420,479 $ 414,697 (a) Other assets primarily include cash and cash equivalents, deposits and fixed assets which are maintained centrally and used according to the cash flow requirements of all reportable segments. </t>
  </si>
  <si>
    <t>Commitments and Contingencies (Tables)</t>
  </si>
  <si>
    <t>Schedule of Future Minimum Rental Payments for Operating Leases</t>
  </si>
  <si>
    <t>Future minimum payments under all operating leases for the years ending December 31 are as follows (in thousands): 2016 $ 511 2017 1,029 2018 937 2019 413 2020 213 Thereafter 18 Total $ 3,121</t>
  </si>
  <si>
    <t>Schedule of Gain Contingencies by Contingency</t>
  </si>
  <si>
    <t>The change in estimated fair value of the contingent consideration relating to the Citizens Acquisition consisted of the following (in thousands): Contingent Consideration Balance as of December 31, 2014 $ 3,525 Change in fair value 212 Balance as of June 30, 2015 $ 3,737 Contingent Consideration Balance as of December 31, 2015 $ 2,707 Change in fair value 8 Balance as of June 30, 2016 $ 2,715</t>
  </si>
  <si>
    <t>Organization, Basis of Presentation and Summary of Significant Accounting Policies - (Details)</t>
  </si>
  <si>
    <t>Jun. 30, 2016USD ($)lot</t>
  </si>
  <si>
    <t>Jun. 30, 2015USD ($)</t>
  </si>
  <si>
    <t>Jun. 30, 2016USD ($)lotdirectorregion</t>
  </si>
  <si>
    <t>Dec. 31, 2015USD ($)lot</t>
  </si>
  <si>
    <t>Jun. 07, 2016USD ($)</t>
  </si>
  <si>
    <t>Property, Plant and Equipment [Line Items]</t>
  </si>
  <si>
    <t>Economic interest percentage</t>
  </si>
  <si>
    <t>56.90%</t>
  </si>
  <si>
    <t>Number of reportable segments | region</t>
  </si>
  <si>
    <t>Advertising expense</t>
  </si>
  <si>
    <t>Number of land purchase contracts | lot</t>
  </si>
  <si>
    <t>Unamortized debt issuance costs</t>
  </si>
  <si>
    <t>Authorized amount</t>
  </si>
  <si>
    <t>Computer hardware and software</t>
  </si>
  <si>
    <t>Fixed asset useful life</t>
  </si>
  <si>
    <t>3 years</t>
  </si>
  <si>
    <t>Furniture and Fixtures</t>
  </si>
  <si>
    <t>5 years</t>
  </si>
  <si>
    <t>Vehicles</t>
  </si>
  <si>
    <t>Sundance</t>
  </si>
  <si>
    <t>Minimum</t>
  </si>
  <si>
    <t>Weighted average amortization period of intangible assets (duration)</t>
  </si>
  <si>
    <t>6 months</t>
  </si>
  <si>
    <t>Minimum | Leasehold Improvements</t>
  </si>
  <si>
    <t>1 year</t>
  </si>
  <si>
    <t>Maximum</t>
  </si>
  <si>
    <t>Maximum | Computer hardware and software</t>
  </si>
  <si>
    <t>Maximum | Leasehold Improvements</t>
  </si>
  <si>
    <t>Affiliated Entity</t>
  </si>
  <si>
    <t>Number of board members | director</t>
  </si>
  <si>
    <t>Minimum voting interests required</t>
  </si>
  <si>
    <t>25.00%</t>
  </si>
  <si>
    <t>Right to cash savings on income tax</t>
  </si>
  <si>
    <t>85.00%</t>
  </si>
  <si>
    <t>UCP LLC</t>
  </si>
  <si>
    <t>43.10%</t>
  </si>
  <si>
    <t>Organization, Basis of Presentation and Summary of Significant Accounting Policies - Other Assets (Details) - USD ($) $ in Thousands</t>
  </si>
  <si>
    <t>Customer deposits in escrow</t>
  </si>
  <si>
    <t>Prepaid expenses</t>
  </si>
  <si>
    <t>Other Deposits</t>
  </si>
  <si>
    <t>Funds held in escrow</t>
  </si>
  <si>
    <t>Organization, Basis of Presentation and Summary of Significant Accounting Policies - Warranty Reserves (Details) - USD ($) $ in Thousands</t>
  </si>
  <si>
    <t>Movement in Standard and Extended Product Warranty, Increase (Decrease) [Roll Forward]</t>
  </si>
  <si>
    <t>Warranty reserves, beginning of period</t>
  </si>
  <si>
    <t>Warranty reserves accrued</t>
  </si>
  <si>
    <t>Warranty expenditures</t>
  </si>
  <si>
    <t>Warranty reserves, end of period</t>
  </si>
  <si>
    <t>Income or Loss Per Share - (Details) - USD ($) $ / shares in Units, $ in Thousands</t>
  </si>
  <si>
    <t>Earnings Per Share, Diluted, by Common Class, Including Two Class Method [Line Items]</t>
  </si>
  <si>
    <t>Incremental common stock equivalents included in calculating diluted loss per share (shares)</t>
  </si>
  <si>
    <t>Numerator</t>
  </si>
  <si>
    <t>Denominator</t>
  </si>
  <si>
    <t>Weighted average shares of Class A common stock outstanding - basic (in shares)</t>
  </si>
  <si>
    <t>Effect of dilutive securities:</t>
  </si>
  <si>
    <t>Total shares for purpose of calculating diluted net income (loss) per share (in shares)</t>
  </si>
  <si>
    <t>Earnings (loss) per share:</t>
  </si>
  <si>
    <t>Incremental shares attributable to dilutive securities (in shares)</t>
  </si>
  <si>
    <t>Income or Loss Per Share - Anti-dilutive securities (Details) - shares</t>
  </si>
  <si>
    <t>Securities (in shares)</t>
  </si>
  <si>
    <t>Real Estate Inventories - Real Estate Inventory (Details) $ in Thousands</t>
  </si>
  <si>
    <t>Deposits and pre-acquisition costs</t>
  </si>
  <si>
    <t>Land held and land under development</t>
  </si>
  <si>
    <t>Land held for sale</t>
  </si>
  <si>
    <t>Finished lots</t>
  </si>
  <si>
    <t>Homes completed or under construction</t>
  </si>
  <si>
    <t>Model homes</t>
  </si>
  <si>
    <t>Total Inventory</t>
  </si>
  <si>
    <t>Deposits on land purchase contracts</t>
  </si>
  <si>
    <t>Aggregate land purchase contracts, net</t>
  </si>
  <si>
    <t>Inventory held for sale</t>
  </si>
  <si>
    <t>Homes under contract</t>
  </si>
  <si>
    <t>Spec homes</t>
  </si>
  <si>
    <t>Real Estate Inventories - Interest Capitalization (Details) - USD ($) $ in Thousands</t>
  </si>
  <si>
    <t>Real Estate Inventory, Capitalized Interest Costs [Roll Forward]</t>
  </si>
  <si>
    <t>Interest expense capitalized as cost of home inventory</t>
  </si>
  <si>
    <t>Interest expense capitalized as cost of land inventory</t>
  </si>
  <si>
    <t>Total interest expense capitalized</t>
  </si>
  <si>
    <t>Previously capitalized interest expense included in cost of sales - homebuilding</t>
  </si>
  <si>
    <t>Previously capitalized interest expense included in cost of sales - land development</t>
  </si>
  <si>
    <t>Net activity of capitalized interest</t>
  </si>
  <si>
    <t>Capitalized interest expense in beginning inventory</t>
  </si>
  <si>
    <t>Capitalized interest expense in ending inventory</t>
  </si>
  <si>
    <t>Fixed Assets, Net - (Details) - USD ($) $ in Thousands</t>
  </si>
  <si>
    <t>Fixed assets, gross</t>
  </si>
  <si>
    <t>Accumulated depreciation</t>
  </si>
  <si>
    <t>Depreciation</t>
  </si>
  <si>
    <t>Office furniture and equipment and leasehold improvements</t>
  </si>
  <si>
    <t>Intangible Assets (Details) - USD ($)</t>
  </si>
  <si>
    <t>Business Acquisition [Line Items]</t>
  </si>
  <si>
    <t>Citizens Homes, Inc.</t>
  </si>
  <si>
    <t>Citizens Homes, Inc. | Trademarks and trade names</t>
  </si>
  <si>
    <t>Amortization of intangibles</t>
  </si>
  <si>
    <t>Citizens Homes, Inc. | Land options</t>
  </si>
  <si>
    <t>Intangible Assets - Intangible Assets (Details) - USD ($) $ in Thousands</t>
  </si>
  <si>
    <t>Ending Balance</t>
  </si>
  <si>
    <t>Gross Carrying Amount</t>
  </si>
  <si>
    <t>Accumulated Amortization(Use)</t>
  </si>
  <si>
    <t>Architectural plans | Citizens Homes, Inc.</t>
  </si>
  <si>
    <t>Land options | Citizens Homes, Inc.</t>
  </si>
  <si>
    <t>Trademarks and trade names | Citizens Homes, Inc.</t>
  </si>
  <si>
    <t>Intangible Assets - Future Amortization Expense (Details) - Citizens Homes, Inc. $ in Thousands</t>
  </si>
  <si>
    <t>Jun. 30, 2016USD ($)</t>
  </si>
  <si>
    <t>Accrued Liabilities - (Details) - USD ($) $ in Thousands</t>
  </si>
  <si>
    <t>Mar. 31, 2016</t>
  </si>
  <si>
    <t>Mar. 31, 2015</t>
  </si>
  <si>
    <t>Dec. 31, 2014</t>
  </si>
  <si>
    <t>Real estate development cost to complete</t>
  </si>
  <si>
    <t>Accrued expenses</t>
  </si>
  <si>
    <t>Warranty reserves</t>
  </si>
  <si>
    <t>Contingent consideration</t>
  </si>
  <si>
    <t>Accrued payroll liabilities</t>
  </si>
  <si>
    <t>Notes Payable and Senior Notes, net (Details) - USD ($)</t>
  </si>
  <si>
    <t>Oct. 21, 2014</t>
  </si>
  <si>
    <t>Debt Instrument [Line Items]</t>
  </si>
  <si>
    <t>Aggregate loan commitments</t>
  </si>
  <si>
    <t>Unused loan commitments</t>
  </si>
  <si>
    <t>Weighted average interest rate</t>
  </si>
  <si>
    <t>6.38%</t>
  </si>
  <si>
    <t>6.35%</t>
  </si>
  <si>
    <t>Prime Rate</t>
  </si>
  <si>
    <t>Interest rate</t>
  </si>
  <si>
    <t>3.75%</t>
  </si>
  <si>
    <t>Senior Notes | 8.5% Senior Notes Due in 2017</t>
  </si>
  <si>
    <t>8.50%</t>
  </si>
  <si>
    <t>Face amount</t>
  </si>
  <si>
    <t>Proceeds from issuance of debt</t>
  </si>
  <si>
    <t>Minimum | Prime Rate</t>
  </si>
  <si>
    <t>Basis spread</t>
  </si>
  <si>
    <t>3.00%</t>
  </si>
  <si>
    <t>Notes Payable and Senior Notes, net - Long Term Debt (Details) - USD ($) $ in Thousands</t>
  </si>
  <si>
    <t>Debt</t>
  </si>
  <si>
    <t>Total notes payable and senior notes</t>
  </si>
  <si>
    <t>Notes Payable</t>
  </si>
  <si>
    <t>Notes Payable | LIBOR 3.75% through 2016</t>
  </si>
  <si>
    <t>Notes Payable | PRIME 1.75% through 2016</t>
  </si>
  <si>
    <t>Notes Payable | LIBOR 3.00% through 2016</t>
  </si>
  <si>
    <t>Notes Payable | 10.00% through 2017</t>
  </si>
  <si>
    <t>10.00%</t>
  </si>
  <si>
    <t>Notes Payable | 0.00% through 2017</t>
  </si>
  <si>
    <t>0.00%</t>
  </si>
  <si>
    <t>Notes Payable | 8.00% through 2018</t>
  </si>
  <si>
    <t>8.00%</t>
  </si>
  <si>
    <t>Construction Loans</t>
  </si>
  <si>
    <t>Construction Loans | LIBOR 3.50% through 2017</t>
  </si>
  <si>
    <t>3.50%</t>
  </si>
  <si>
    <t>Construction Loans | 3.75% Through 2017</t>
  </si>
  <si>
    <t>Construction Loans | 3.75% Through 2018</t>
  </si>
  <si>
    <t>Construction Loans | 5.50% through 2016</t>
  </si>
  <si>
    <t>5.50%</t>
  </si>
  <si>
    <t>Construction Loans | 5.00% through 2017</t>
  </si>
  <si>
    <t>5.00%</t>
  </si>
  <si>
    <t>Senior Notes</t>
  </si>
  <si>
    <t>Minimum | Notes Payable | LIBOR 3.75% through 2016</t>
  </si>
  <si>
    <t>Minimum | Notes Payable | PRIME 1.75% through 2016</t>
  </si>
  <si>
    <t>1.75%</t>
  </si>
  <si>
    <t>Minimum | Notes Payable | LIBOR 3.00% through 2016</t>
  </si>
  <si>
    <t>London Interbank Offered Rate (LIBOR) | Minimum</t>
  </si>
  <si>
    <t>London Interbank Offered Rate (LIBOR) | Maximum</t>
  </si>
  <si>
    <t>Notes Payable and Senior Notes, net - Maturities (Details) - USD ($) $ in Thousands</t>
  </si>
  <si>
    <t>2019 and thereafter</t>
  </si>
  <si>
    <t>Fair Value Disclosures - (Details) - USD ($)</t>
  </si>
  <si>
    <t>Fair Value, Balance Sheet Grouping, Financial Statement Captions [Line Items]</t>
  </si>
  <si>
    <t>Long-term Debt</t>
  </si>
  <si>
    <t>Real estate and development costs</t>
  </si>
  <si>
    <t>Business Combination, Contingent Consideration, Change [Roll Forward]</t>
  </si>
  <si>
    <t>Beginning balance</t>
  </si>
  <si>
    <t>Change in fair value</t>
  </si>
  <si>
    <t>Ending balance</t>
  </si>
  <si>
    <t>Fair Value, Measurements, Nonrecurring | Fair Value, Inputs, Level 1</t>
  </si>
  <si>
    <t>Fair Value, Measurements, Nonrecurring | Fair Value, Inputs, Level 2</t>
  </si>
  <si>
    <t>Fair Value, Measurements, Nonrecurring | Fair Value, Inputs, Level 3</t>
  </si>
  <si>
    <t>Carrying Value</t>
  </si>
  <si>
    <t>Estimated Fair Value</t>
  </si>
  <si>
    <t>Notes Payable | Carrying Value</t>
  </si>
  <si>
    <t>Notes Payable | Estimated Fair Value</t>
  </si>
  <si>
    <t>Senior Notes | Carrying Value</t>
  </si>
  <si>
    <t>Senior Notes | Estimated Fair Value</t>
  </si>
  <si>
    <t>Equity - Noncontrolling interests (Details) - USD ($) $ in Thousands</t>
  </si>
  <si>
    <t>Noncontrolling Interest [Line Items]</t>
  </si>
  <si>
    <t>Voting interest not controlled by parent</t>
  </si>
  <si>
    <t>Stockholders' Equity Attributable to Noncontrolling Interest [Roll Forward]</t>
  </si>
  <si>
    <t>Beginning balance of noncontrolling interest as of December 31, 2015</t>
  </si>
  <si>
    <t>Net income attributable to noncontrolling interest</t>
  </si>
  <si>
    <t>Re-allocation of stock issuances</t>
  </si>
  <si>
    <t>Ending balance of noncontrolling interest as of June 30, 2016</t>
  </si>
  <si>
    <t>Parent Company</t>
  </si>
  <si>
    <t>Stock-based compensation attributable to noncontrolling interest</t>
  </si>
  <si>
    <t>Stock issuance attributable to noncontrolling interest</t>
  </si>
  <si>
    <t>Equity (Details) - USD ($)</t>
  </si>
  <si>
    <t>1 Months Ended</t>
  </si>
  <si>
    <t>Jun. 07, 2016</t>
  </si>
  <si>
    <t>Repurchased (shares)</t>
  </si>
  <si>
    <t>Repurchased</t>
  </si>
  <si>
    <t>Remaining authorized amount</t>
  </si>
  <si>
    <t>Stock-Based Compensation - Narrative (Details) - USD ($) $ in Millions</t>
  </si>
  <si>
    <t>12 Months Ended</t>
  </si>
  <si>
    <t>Expired (in shares)</t>
  </si>
  <si>
    <t>Unrecognized compensation costs</t>
  </si>
  <si>
    <t>General and Administrative Expense</t>
  </si>
  <si>
    <t>Share based compensation</t>
  </si>
  <si>
    <t>First anniversary</t>
  </si>
  <si>
    <t>Award vesting, percentage</t>
  </si>
  <si>
    <t>20.00%</t>
  </si>
  <si>
    <t>Second anniversary</t>
  </si>
  <si>
    <t>Third anniversary</t>
  </si>
  <si>
    <t>30.00%</t>
  </si>
  <si>
    <t>Fourth anniversary</t>
  </si>
  <si>
    <t>40.00%</t>
  </si>
  <si>
    <t>Fifth Anniversary</t>
  </si>
  <si>
    <t>Unrecognized compensation costs, period for recognition</t>
  </si>
  <si>
    <t>1 year 8 months 12 days</t>
  </si>
  <si>
    <t>Stock options | Class A</t>
  </si>
  <si>
    <t>Shares that may be issued (in shares)</t>
  </si>
  <si>
    <t>3 years 10 months 24 days</t>
  </si>
  <si>
    <t>Stock-Based Compensation - Summary of share-based activity (Details) - $ / shares</t>
  </si>
  <si>
    <t>Options Activity: (in shares)</t>
  </si>
  <si>
    <t>Beginning (in shares)</t>
  </si>
  <si>
    <t>Options granted (in shares)</t>
  </si>
  <si>
    <t>Options forfeited (in shares)</t>
  </si>
  <si>
    <t>Options expired (in shares)</t>
  </si>
  <si>
    <t>Ending (in shares)</t>
  </si>
  <si>
    <t>Options Weighted Average Exercise Price</t>
  </si>
  <si>
    <t>Outstanding ($ per share)</t>
  </si>
  <si>
    <t>Options granted, weighted average exercise price (usd per share)</t>
  </si>
  <si>
    <t>Options forfeited, weighted average exercise price (usd per share)</t>
  </si>
  <si>
    <t>Weighted Average Remaining Contractual Term (in years)</t>
  </si>
  <si>
    <t>7 years 8 months 12 days</t>
  </si>
  <si>
    <t>8 years 2 months 12 days</t>
  </si>
  <si>
    <t>Vested and exercisable (shares)</t>
  </si>
  <si>
    <t>Vested and exercisable ($ per share)</t>
  </si>
  <si>
    <t>Expected to vest (shares)</t>
  </si>
  <si>
    <t>Share Price (in dollars per share)</t>
  </si>
  <si>
    <t>RSUs Shares Activity: (in shares)</t>
  </si>
  <si>
    <t>Granted (in shares)</t>
  </si>
  <si>
    <t>Vested (in shares)</t>
  </si>
  <si>
    <t>Forfeited (in shares)</t>
  </si>
  <si>
    <t>Weighted Average Grant Date Fair Value (per share)</t>
  </si>
  <si>
    <t>Outstanding and unvested ($ in shares)</t>
  </si>
  <si>
    <t>Granted ($ in shares)</t>
  </si>
  <si>
    <t>Vested ($ in shares)</t>
  </si>
  <si>
    <t>Segment Information - (Details) $ in Thousands</t>
  </si>
  <si>
    <t>Jun. 30, 2016USD ($)segment</t>
  </si>
  <si>
    <t>Dec. 31, 2015USD ($)</t>
  </si>
  <si>
    <t>Number of reportable segments | segment</t>
  </si>
  <si>
    <t>Segment Reporting Information [Line Items]</t>
  </si>
  <si>
    <t>Revenues</t>
  </si>
  <si>
    <t>Gross Margin</t>
  </si>
  <si>
    <t>Assets</t>
  </si>
  <si>
    <t>Other</t>
  </si>
  <si>
    <t>West | Homebuilding</t>
  </si>
  <si>
    <t>West | Land development</t>
  </si>
  <si>
    <t>Southeast | Homebuilding</t>
  </si>
  <si>
    <t>Southeast | Land development</t>
  </si>
  <si>
    <t>Income Taxes (Details) - USD ($) $ in Thousands</t>
  </si>
  <si>
    <t>Commitments and Contingencies - (Details)</t>
  </si>
  <si>
    <t>Apr. 10, 2014USD ($)</t>
  </si>
  <si>
    <t>Dec. 31, 2014USD ($)</t>
  </si>
  <si>
    <t>Loss Contingencies [Line Items]</t>
  </si>
  <si>
    <t>Rent expense</t>
  </si>
  <si>
    <t>Performance period</t>
  </si>
  <si>
    <t>Low range</t>
  </si>
  <si>
    <t>Contingent Consideration Liability | Citizens Homes, Inc.</t>
  </si>
  <si>
    <t>Discount rate</t>
  </si>
  <si>
    <t>12.70%</t>
  </si>
  <si>
    <t>Volatility expected</t>
  </si>
  <si>
    <t>18.60%</t>
  </si>
  <si>
    <t>Credit risk</t>
  </si>
  <si>
    <t>11.00%</t>
  </si>
  <si>
    <t>Minimum | Contingent Consideration Liability | Citizens Homes, Inc.</t>
  </si>
  <si>
    <t>Maximum | Contingent Consideration Liability | Citizens Homes, Inc.</t>
  </si>
  <si>
    <t>13.20%</t>
  </si>
  <si>
    <t>Surety Bond</t>
  </si>
  <si>
    <t>Surety bonds</t>
  </si>
  <si>
    <t>Commitments and Contingencies - Future Minimum Payments, Operating Leases (Details) $ in Thousands</t>
  </si>
  <si>
    <t>Thereafter</t>
  </si>
  <si>
    <t>Commitments and Contingencies - Value of Consideration Transferred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5" t="n">
        <v>1572684</v>
      </c>
    </row>
    <row r="5" spans="1:3">
      <c r="A5" s="3" t="s">
        <v>7</v>
      </c>
      <c r="B5" s="3" t="s">
        <v>8</v>
      </c>
    </row>
    <row r="6" spans="1:3">
      <c r="A6" s="3" t="s">
        <v>9</v>
      </c>
      <c r="B6" s="3" t="s">
        <v>10</v>
      </c>
    </row>
    <row r="7" spans="1:3">
      <c r="A7" s="3" t="s">
        <v>11</v>
      </c>
      <c r="B7" s="5" t="n">
        <v>2016</v>
      </c>
    </row>
    <row r="8" spans="1:3">
      <c r="A8" s="3" t="s">
        <v>12</v>
      </c>
      <c r="B8" s="4" t="s">
        <v>13</v>
      </c>
    </row>
    <row r="9" spans="1:3">
      <c r="A9" s="3" t="s">
        <v>14</v>
      </c>
      <c r="B9" s="3" t="s">
        <v>15</v>
      </c>
    </row>
    <row r="10" spans="1:3">
      <c r="A10" s="3" t="s">
        <v>16</v>
      </c>
      <c r="B10" s="3" t="s">
        <v>17</v>
      </c>
    </row>
    <row r="11" spans="1:3">
      <c r="A11" s="3" t="s">
        <v>18</v>
      </c>
      <c r="B11" s="3" t="s">
        <v>19</v>
      </c>
    </row>
    <row r="12" spans="1:3">
      <c r="A12" s="3" t="s">
        <v>20</v>
      </c>
    </row>
    <row r="13" spans="1:3">
      <c r="A13" s="3" t="s">
        <v>21</v>
      </c>
      <c r="C13" s="5" t="n">
        <v>7980443</v>
      </c>
    </row>
    <row r="14" spans="1:3">
      <c r="A14" s="3" t="s">
        <v>22</v>
      </c>
    </row>
    <row r="15" spans="1:3">
      <c r="A15" s="3" t="s">
        <v>21</v>
      </c>
      <c r="C15"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32828</v>
      </c>
      <c r="C3" s="7" t="n">
        <v>39829</v>
      </c>
    </row>
    <row r="4" spans="1:3">
      <c r="A4" s="3" t="s">
        <v>27</v>
      </c>
      <c r="B4" s="5" t="n">
        <v>900</v>
      </c>
      <c r="C4" s="5" t="n">
        <v>900</v>
      </c>
    </row>
    <row r="5" spans="1:3">
      <c r="A5" s="3" t="s">
        <v>28</v>
      </c>
      <c r="B5" s="5" t="n">
        <v>374365</v>
      </c>
      <c r="C5" s="5" t="n">
        <v>360989</v>
      </c>
    </row>
    <row r="6" spans="1:3">
      <c r="A6" s="3" t="s">
        <v>29</v>
      </c>
      <c r="B6" s="5" t="n">
        <v>1038</v>
      </c>
      <c r="C6" s="5" t="n">
        <v>1314</v>
      </c>
    </row>
    <row r="7" spans="1:3">
      <c r="A7" s="3" t="s">
        <v>30</v>
      </c>
      <c r="B7" s="5" t="n">
        <v>171</v>
      </c>
      <c r="C7" s="5" t="n">
        <v>236</v>
      </c>
    </row>
    <row r="8" spans="1:3">
      <c r="A8" s="3" t="s">
        <v>31</v>
      </c>
      <c r="B8" s="5" t="n">
        <v>4223</v>
      </c>
      <c r="C8" s="5" t="n">
        <v>4223</v>
      </c>
    </row>
    <row r="9" spans="1:3">
      <c r="A9" s="3" t="s">
        <v>32</v>
      </c>
      <c r="B9" s="5" t="n">
        <v>817</v>
      </c>
      <c r="C9" s="5" t="n">
        <v>1317</v>
      </c>
    </row>
    <row r="10" spans="1:3">
      <c r="A10" s="3" t="s">
        <v>33</v>
      </c>
      <c r="B10" s="5" t="n">
        <v>6137</v>
      </c>
      <c r="C10" s="5" t="n">
        <v>5889</v>
      </c>
    </row>
    <row r="11" spans="1:3">
      <c r="A11" s="3" t="s">
        <v>34</v>
      </c>
      <c r="B11" s="5" t="n">
        <v>420479</v>
      </c>
      <c r="C11" s="5" t="n">
        <v>414697</v>
      </c>
    </row>
    <row r="12" spans="1:3">
      <c r="A12" s="6" t="s">
        <v>35</v>
      </c>
    </row>
    <row r="13" spans="1:3">
      <c r="A13" s="3" t="s">
        <v>36</v>
      </c>
      <c r="B13" s="5" t="n">
        <v>19670</v>
      </c>
      <c r="C13" s="5" t="n">
        <v>14882</v>
      </c>
    </row>
    <row r="14" spans="1:3">
      <c r="A14" s="3" t="s">
        <v>37</v>
      </c>
      <c r="B14" s="5" t="n">
        <v>20116</v>
      </c>
      <c r="C14" s="5" t="n">
        <v>24616</v>
      </c>
    </row>
    <row r="15" spans="1:3">
      <c r="A15" s="3" t="s">
        <v>38</v>
      </c>
      <c r="B15" s="5" t="n">
        <v>3166</v>
      </c>
      <c r="C15" s="5" t="n">
        <v>1825</v>
      </c>
    </row>
    <row r="16" spans="1:3">
      <c r="A16" s="3" t="s">
        <v>39</v>
      </c>
      <c r="B16" s="5" t="n">
        <v>88777</v>
      </c>
      <c r="C16" s="5" t="n">
        <v>82486</v>
      </c>
    </row>
    <row r="17" spans="1:3">
      <c r="A17" s="3" t="s">
        <v>40</v>
      </c>
      <c r="B17" s="5" t="n">
        <v>73908</v>
      </c>
      <c r="C17" s="5" t="n">
        <v>73480</v>
      </c>
    </row>
    <row r="18" spans="1:3">
      <c r="A18" s="3" t="s">
        <v>41</v>
      </c>
      <c r="B18" s="5" t="n">
        <v>205637</v>
      </c>
      <c r="C18" s="5" t="n">
        <v>197289</v>
      </c>
    </row>
    <row r="19" spans="1:3">
      <c r="A19" s="3" t="s">
        <v>42</v>
      </c>
      <c r="B19" s="3" t="s">
        <v>43</v>
      </c>
      <c r="C19" s="3" t="s">
        <v>43</v>
      </c>
    </row>
    <row r="20" spans="1:3">
      <c r="A20" s="6" t="s">
        <v>44</v>
      </c>
    </row>
    <row r="21" spans="1:3">
      <c r="A21" s="3" t="s">
        <v>45</v>
      </c>
      <c r="B21" s="5" t="n">
        <v>0</v>
      </c>
      <c r="C21" s="5" t="n">
        <v>0</v>
      </c>
    </row>
    <row r="22" spans="1:3">
      <c r="A22" s="3" t="s">
        <v>46</v>
      </c>
      <c r="B22" s="5" t="n">
        <v>96698</v>
      </c>
      <c r="C22" s="5" t="n">
        <v>94683</v>
      </c>
    </row>
    <row r="23" spans="1:3">
      <c r="A23" s="3" t="s">
        <v>47</v>
      </c>
      <c r="B23" s="5" t="n">
        <v>-160</v>
      </c>
      <c r="C23" s="5" t="n">
        <v>0</v>
      </c>
    </row>
    <row r="24" spans="1:3">
      <c r="A24" s="3" t="s">
        <v>48</v>
      </c>
      <c r="B24" s="5" t="n">
        <v>-3761</v>
      </c>
      <c r="C24" s="5" t="n">
        <v>-4563</v>
      </c>
    </row>
    <row r="25" spans="1:3">
      <c r="A25" s="3" t="s">
        <v>49</v>
      </c>
      <c r="B25" s="5" t="n">
        <v>92857</v>
      </c>
      <c r="C25" s="5" t="n">
        <v>90200</v>
      </c>
    </row>
    <row r="26" spans="1:3">
      <c r="A26" s="3" t="s">
        <v>50</v>
      </c>
      <c r="B26" s="5" t="n">
        <v>121985</v>
      </c>
      <c r="C26" s="5" t="n">
        <v>127208</v>
      </c>
    </row>
    <row r="27" spans="1:3">
      <c r="A27" s="3" t="s">
        <v>51</v>
      </c>
      <c r="B27" s="5" t="n">
        <v>214842</v>
      </c>
      <c r="C27" s="5" t="n">
        <v>217408</v>
      </c>
    </row>
    <row r="28" spans="1:3">
      <c r="A28" s="3" t="s">
        <v>52</v>
      </c>
      <c r="B28" s="5" t="n">
        <v>420479</v>
      </c>
      <c r="C28" s="5" t="n">
        <v>414697</v>
      </c>
    </row>
    <row r="29" spans="1:3">
      <c r="A29" s="3" t="s">
        <v>20</v>
      </c>
    </row>
    <row r="30" spans="1:3">
      <c r="A30" s="6" t="s">
        <v>44</v>
      </c>
    </row>
    <row r="31" spans="1:3">
      <c r="A31" s="3" t="s">
        <v>53</v>
      </c>
      <c r="B31" s="5" t="n">
        <v>80</v>
      </c>
      <c r="C31" s="5" t="n">
        <v>80</v>
      </c>
    </row>
    <row r="32" spans="1:3">
      <c r="A32" s="3" t="s">
        <v>22</v>
      </c>
    </row>
    <row r="33" spans="1:3">
      <c r="A33" s="6" t="s">
        <v>44</v>
      </c>
    </row>
    <row r="34" spans="1:3">
      <c r="A34" s="3" t="s">
        <v>53</v>
      </c>
      <c r="B34" s="7" t="n">
        <v>0</v>
      </c>
      <c r="C34"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6" t="s">
        <v>156</v>
      </c>
    </row>
    <row r="4" spans="1:2">
      <c r="A4" s="3" t="s">
        <v>196</v>
      </c>
      <c r="B4" s="3" t="s">
        <v>197</v>
      </c>
    </row>
    <row r="5" spans="1:2">
      <c r="A5" s="3" t="s">
        <v>198</v>
      </c>
      <c r="B5" s="3" t="s">
        <v>199</v>
      </c>
    </row>
    <row r="6" spans="1:2">
      <c r="A6" s="3" t="s">
        <v>200</v>
      </c>
      <c r="B6" s="3" t="s">
        <v>201</v>
      </c>
    </row>
    <row r="7" spans="1:2">
      <c r="A7" s="3" t="s">
        <v>202</v>
      </c>
      <c r="B7" s="3" t="s">
        <v>203</v>
      </c>
    </row>
    <row r="8" spans="1:2">
      <c r="A8" s="3" t="s">
        <v>204</v>
      </c>
      <c r="B8" s="3" t="s">
        <v>205</v>
      </c>
    </row>
    <row r="9" spans="1:2">
      <c r="A9" s="3" t="s">
        <v>206</v>
      </c>
      <c r="B9" s="3" t="s">
        <v>207</v>
      </c>
    </row>
    <row r="10" spans="1:2">
      <c r="A10" s="3" t="s">
        <v>208</v>
      </c>
      <c r="B10" s="3" t="s">
        <v>209</v>
      </c>
    </row>
    <row r="11" spans="1:2">
      <c r="A11" s="3" t="s">
        <v>164</v>
      </c>
      <c r="B11" s="3" t="s">
        <v>210</v>
      </c>
    </row>
    <row r="12" spans="1:2">
      <c r="A12" s="3" t="s">
        <v>32</v>
      </c>
      <c r="B12" s="3" t="s">
        <v>211</v>
      </c>
    </row>
    <row r="13" spans="1:2">
      <c r="A13" s="3" t="s">
        <v>212</v>
      </c>
      <c r="B13" s="3" t="s">
        <v>213</v>
      </c>
    </row>
    <row r="14" spans="1:2">
      <c r="A14" s="3" t="s">
        <v>183</v>
      </c>
      <c r="B14" s="3" t="s">
        <v>214</v>
      </c>
    </row>
    <row r="15" spans="1:2">
      <c r="A15" s="3" t="s">
        <v>215</v>
      </c>
      <c r="B15" s="3" t="s">
        <v>216</v>
      </c>
    </row>
    <row r="16" spans="1:2">
      <c r="A16" s="3" t="s">
        <v>217</v>
      </c>
      <c r="B16" s="3" t="s">
        <v>218</v>
      </c>
    </row>
    <row r="17" spans="1:2">
      <c r="A17" s="3" t="s">
        <v>192</v>
      </c>
      <c r="B17" s="3" t="s">
        <v>219</v>
      </c>
    </row>
    <row r="18" spans="1:2">
      <c r="A18" s="3" t="s">
        <v>220</v>
      </c>
      <c r="B18" s="3" t="s">
        <v>221</v>
      </c>
    </row>
    <row r="19" spans="1:2">
      <c r="A19" s="3" t="s">
        <v>222</v>
      </c>
      <c r="B19"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6" t="s">
        <v>156</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6" t="s">
        <v>159</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34</v>
      </c>
      <c r="B1" s="2" t="s">
        <v>1</v>
      </c>
    </row>
    <row r="2" spans="1:2">
      <c r="B2" s="2" t="s">
        <v>2</v>
      </c>
    </row>
    <row r="3" spans="1:2">
      <c r="A3" s="6" t="s">
        <v>162</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9</v>
      </c>
      <c r="B1" s="2" t="s">
        <v>1</v>
      </c>
    </row>
    <row r="2" spans="1:2">
      <c r="B2" s="2" t="s">
        <v>2</v>
      </c>
    </row>
    <row r="3" spans="1:2">
      <c r="A3" s="6" t="s">
        <v>165</v>
      </c>
    </row>
    <row r="4" spans="1:2">
      <c r="A4" s="3" t="s">
        <v>240</v>
      </c>
      <c r="B4" s="3"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6" t="s">
        <v>168</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7</v>
      </c>
      <c r="B1" s="2" t="s">
        <v>1</v>
      </c>
    </row>
    <row r="2" spans="1:2">
      <c r="B2" s="2" t="s">
        <v>2</v>
      </c>
    </row>
    <row r="3" spans="1:2">
      <c r="A3" s="6" t="s">
        <v>171</v>
      </c>
    </row>
    <row r="4" spans="1:2">
      <c r="A4" s="3" t="s">
        <v>248</v>
      </c>
      <c r="B4"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50</v>
      </c>
      <c r="B1" s="2" t="s">
        <v>1</v>
      </c>
    </row>
    <row r="2" spans="1:2">
      <c r="B2" s="2" t="s">
        <v>2</v>
      </c>
    </row>
    <row r="3" spans="1:2">
      <c r="A3" s="6" t="s">
        <v>174</v>
      </c>
    </row>
    <row r="4" spans="1:2">
      <c r="A4" s="3" t="s">
        <v>251</v>
      </c>
      <c r="B4" s="3" t="s">
        <v>252</v>
      </c>
    </row>
    <row r="5" spans="1:2">
      <c r="A5" s="3" t="s">
        <v>253</v>
      </c>
      <c r="B5"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255</v>
      </c>
      <c r="B1" s="2" t="s">
        <v>1</v>
      </c>
    </row>
    <row r="2" spans="1:2">
      <c r="B2" s="2" t="s">
        <v>2</v>
      </c>
    </row>
    <row r="3" spans="1:2">
      <c r="A3" s="6" t="s">
        <v>177</v>
      </c>
    </row>
    <row r="4" spans="1:2">
      <c r="A4" s="3" t="s">
        <v>256</v>
      </c>
      <c r="B4" s="3" t="s">
        <v>257</v>
      </c>
    </row>
    <row r="5" spans="1:2">
      <c r="A5" s="3" t="s">
        <v>258</v>
      </c>
      <c r="B5" s="3" t="s">
        <v>259</v>
      </c>
    </row>
    <row r="6" spans="1:2">
      <c r="A6" s="3" t="s">
        <v>260</v>
      </c>
      <c r="B6" s="3" t="s">
        <v>261</v>
      </c>
    </row>
    <row r="7" spans="1:2">
      <c r="A7" s="3" t="s">
        <v>262</v>
      </c>
      <c r="B7" s="3"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6" t="s">
        <v>181</v>
      </c>
    </row>
    <row r="4" spans="1:2">
      <c r="A4" s="3" t="s">
        <v>265</v>
      </c>
      <c r="B4" s="3"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4</v>
      </c>
    </row>
    <row r="2" spans="1:3">
      <c r="A2" s="3" t="s">
        <v>55</v>
      </c>
      <c r="B2" s="8" t="n">
        <v>0.01</v>
      </c>
      <c r="C2" s="8" t="n">
        <v>0.01</v>
      </c>
    </row>
    <row r="3" spans="1:3">
      <c r="A3" s="3" t="s">
        <v>56</v>
      </c>
      <c r="B3" s="5" t="n">
        <v>50000000</v>
      </c>
      <c r="C3" s="5" t="n">
        <v>50000000</v>
      </c>
    </row>
    <row r="4" spans="1:3">
      <c r="A4" s="3" t="s">
        <v>57</v>
      </c>
      <c r="B4" s="5" t="n">
        <v>0</v>
      </c>
      <c r="C4" s="5" t="n">
        <v>0</v>
      </c>
    </row>
    <row r="5" spans="1:3">
      <c r="A5" s="3" t="s">
        <v>58</v>
      </c>
      <c r="B5" s="5" t="n">
        <v>0</v>
      </c>
      <c r="C5" s="5" t="n">
        <v>0</v>
      </c>
    </row>
    <row r="6" spans="1:3">
      <c r="A6" s="3" t="s">
        <v>59</v>
      </c>
      <c r="B6" s="5" t="n">
        <v>21065</v>
      </c>
      <c r="C6" s="5" t="n">
        <v>0</v>
      </c>
    </row>
    <row r="7" spans="1:3">
      <c r="A7" s="3" t="s">
        <v>20</v>
      </c>
    </row>
    <row r="8" spans="1:3">
      <c r="A8" s="3" t="s">
        <v>60</v>
      </c>
      <c r="B8" s="8" t="n">
        <v>0.01</v>
      </c>
      <c r="C8" s="8" t="n">
        <v>0.01</v>
      </c>
    </row>
    <row r="9" spans="1:3">
      <c r="A9" s="3" t="s">
        <v>61</v>
      </c>
      <c r="B9" s="5" t="n">
        <v>500000000</v>
      </c>
      <c r="C9" s="5" t="n">
        <v>500000000</v>
      </c>
    </row>
    <row r="10" spans="1:3">
      <c r="A10" s="3" t="s">
        <v>62</v>
      </c>
      <c r="B10" s="5" t="n">
        <v>8026828</v>
      </c>
      <c r="C10" s="5" t="n">
        <v>8014434</v>
      </c>
    </row>
    <row r="11" spans="1:3">
      <c r="A11" s="3" t="s">
        <v>63</v>
      </c>
      <c r="B11" s="5" t="n">
        <v>8005763</v>
      </c>
      <c r="C11" s="5" t="n">
        <v>8014434</v>
      </c>
    </row>
    <row r="12" spans="1:3">
      <c r="A12" s="3" t="s">
        <v>22</v>
      </c>
    </row>
    <row r="13" spans="1:3">
      <c r="A13" s="3" t="s">
        <v>60</v>
      </c>
      <c r="B13" s="8" t="n">
        <v>0.01</v>
      </c>
      <c r="C13" s="8" t="n">
        <v>0.01</v>
      </c>
    </row>
    <row r="14" spans="1:3">
      <c r="A14" s="3" t="s">
        <v>61</v>
      </c>
      <c r="B14" s="5" t="n">
        <v>1000000</v>
      </c>
      <c r="C14" s="5" t="n">
        <v>1000000</v>
      </c>
    </row>
    <row r="15" spans="1:3">
      <c r="A15" s="3" t="s">
        <v>62</v>
      </c>
      <c r="B15" s="5" t="n">
        <v>100</v>
      </c>
      <c r="C15" s="5" t="n">
        <v>100</v>
      </c>
    </row>
    <row r="16" spans="1:3">
      <c r="A16" s="3" t="s">
        <v>63</v>
      </c>
      <c r="B16" s="5" t="n">
        <v>100</v>
      </c>
      <c r="C16" s="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267</v>
      </c>
      <c r="B1" s="2" t="s">
        <v>1</v>
      </c>
    </row>
    <row r="2" spans="1:2">
      <c r="B2" s="2" t="s">
        <v>2</v>
      </c>
    </row>
    <row r="3" spans="1:2">
      <c r="A3" s="3" t="s">
        <v>268</v>
      </c>
    </row>
    <row r="4" spans="1:2">
      <c r="A4" s="6" t="s">
        <v>269</v>
      </c>
    </row>
    <row r="5" spans="1:2">
      <c r="A5" s="3" t="s">
        <v>270</v>
      </c>
      <c r="B5" s="3" t="s">
        <v>271</v>
      </c>
    </row>
    <row r="6" spans="1:2">
      <c r="A6" s="3" t="s">
        <v>272</v>
      </c>
    </row>
    <row r="7" spans="1:2">
      <c r="A7" s="6" t="s">
        <v>269</v>
      </c>
    </row>
    <row r="8" spans="1:2">
      <c r="A8" s="3" t="s">
        <v>270</v>
      </c>
      <c r="B8"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4</v>
      </c>
      <c r="B1" s="2" t="s">
        <v>1</v>
      </c>
    </row>
    <row r="2" spans="1:2">
      <c r="B2" s="2" t="s">
        <v>2</v>
      </c>
    </row>
    <row r="3" spans="1:2">
      <c r="A3" s="6" t="s">
        <v>187</v>
      </c>
    </row>
    <row r="4" spans="1:2">
      <c r="A4" s="3" t="s">
        <v>275</v>
      </c>
      <c r="B4"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77</v>
      </c>
      <c r="B1" s="2" t="s">
        <v>1</v>
      </c>
    </row>
    <row r="2" spans="1:2">
      <c r="B2" s="2" t="s">
        <v>2</v>
      </c>
    </row>
    <row r="3" spans="1:2">
      <c r="A3" s="6" t="s">
        <v>190</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38"/>
    <col customWidth="1" max="6" min="6" width="21"/>
    <col customWidth="1" max="7" min="7" width="24"/>
    <col customWidth="1" max="8" min="8" width="21"/>
  </cols>
  <sheetData>
    <row r="1" spans="1:8">
      <c r="A1" s="1" t="s">
        <v>282</v>
      </c>
      <c r="B1" s="2" t="s">
        <v>283</v>
      </c>
      <c r="C1" s="2" t="s">
        <v>283</v>
      </c>
      <c r="D1" s="2" t="s">
        <v>284</v>
      </c>
      <c r="E1" s="2" t="s">
        <v>285</v>
      </c>
      <c r="F1" s="2" t="s">
        <v>284</v>
      </c>
      <c r="G1" s="2" t="s">
        <v>286</v>
      </c>
      <c r="H1" s="2" t="s">
        <v>287</v>
      </c>
    </row>
    <row r="2" spans="1:8">
      <c r="A2" s="6" t="s">
        <v>288</v>
      </c>
    </row>
    <row r="3" spans="1:8">
      <c r="A3" s="3" t="s">
        <v>289</v>
      </c>
      <c r="B3" s="3" t="s">
        <v>290</v>
      </c>
      <c r="C3" s="3" t="s">
        <v>290</v>
      </c>
      <c r="E3" s="3" t="s">
        <v>290</v>
      </c>
    </row>
    <row r="4" spans="1:8">
      <c r="A4" s="3" t="s">
        <v>291</v>
      </c>
      <c r="E4" s="5" t="n">
        <v>2</v>
      </c>
    </row>
    <row r="5" spans="1:8">
      <c r="A5" s="3" t="s">
        <v>27</v>
      </c>
      <c r="B5" s="7" t="n">
        <v>900000</v>
      </c>
      <c r="C5" s="7" t="n">
        <v>900000</v>
      </c>
      <c r="E5" s="7" t="n">
        <v>900000</v>
      </c>
      <c r="G5" s="7" t="n">
        <v>900000</v>
      </c>
    </row>
    <row r="6" spans="1:8">
      <c r="A6" s="3" t="s">
        <v>292</v>
      </c>
      <c r="C6" s="5" t="n">
        <v>600000</v>
      </c>
      <c r="D6" s="7" t="n">
        <v>700000</v>
      </c>
      <c r="E6" s="5" t="n">
        <v>1000000</v>
      </c>
      <c r="F6" s="7" t="n">
        <v>1400000</v>
      </c>
    </row>
    <row r="7" spans="1:8">
      <c r="A7" s="3" t="s">
        <v>76</v>
      </c>
      <c r="B7" s="7" t="n">
        <v>300000</v>
      </c>
      <c r="C7" s="7" t="n">
        <v>2397000</v>
      </c>
      <c r="D7" s="5" t="n">
        <v>0</v>
      </c>
      <c r="E7" s="7" t="n">
        <v>2397000</v>
      </c>
      <c r="F7" s="5" t="n">
        <v>0</v>
      </c>
      <c r="G7" s="7" t="n">
        <v>923000</v>
      </c>
    </row>
    <row r="8" spans="1:8">
      <c r="A8" s="3" t="s">
        <v>293</v>
      </c>
      <c r="B8" s="5" t="n">
        <v>628</v>
      </c>
      <c r="C8" s="5" t="n">
        <v>628</v>
      </c>
      <c r="E8" s="5" t="n">
        <v>628</v>
      </c>
      <c r="G8" s="5" t="n">
        <v>1127</v>
      </c>
    </row>
    <row r="9" spans="1:8">
      <c r="A9" s="3" t="s">
        <v>133</v>
      </c>
      <c r="C9" s="7" t="n">
        <v>55000</v>
      </c>
      <c r="D9" s="7" t="n">
        <v>0</v>
      </c>
      <c r="E9" s="7" t="n">
        <v>474000</v>
      </c>
      <c r="F9" s="7" t="n">
        <v>2000</v>
      </c>
    </row>
    <row r="10" spans="1:8">
      <c r="A10" s="3" t="s">
        <v>294</v>
      </c>
      <c r="B10" s="7" t="n">
        <v>1100000</v>
      </c>
      <c r="C10" s="5" t="n">
        <v>1100000</v>
      </c>
      <c r="E10" s="7" t="n">
        <v>1100000</v>
      </c>
      <c r="G10" s="7" t="n">
        <v>1500000</v>
      </c>
    </row>
    <row r="11" spans="1:8">
      <c r="A11" s="3" t="s">
        <v>295</v>
      </c>
      <c r="H11" s="7" t="n">
        <v>5000000</v>
      </c>
    </row>
    <row r="12" spans="1:8">
      <c r="A12" s="3" t="s">
        <v>296</v>
      </c>
    </row>
    <row r="13" spans="1:8">
      <c r="A13" s="6" t="s">
        <v>288</v>
      </c>
    </row>
    <row r="14" spans="1:8">
      <c r="A14" s="3" t="s">
        <v>297</v>
      </c>
      <c r="E14" s="3" t="s">
        <v>298</v>
      </c>
    </row>
    <row r="15" spans="1:8">
      <c r="A15" s="3" t="s">
        <v>299</v>
      </c>
    </row>
    <row r="16" spans="1:8">
      <c r="A16" s="6" t="s">
        <v>288</v>
      </c>
    </row>
    <row r="17" spans="1:8">
      <c r="A17" s="3" t="s">
        <v>297</v>
      </c>
      <c r="E17" s="3" t="s">
        <v>300</v>
      </c>
    </row>
    <row r="18" spans="1:8">
      <c r="A18" s="3" t="s">
        <v>301</v>
      </c>
    </row>
    <row r="19" spans="1:8">
      <c r="A19" s="6" t="s">
        <v>288</v>
      </c>
    </row>
    <row r="20" spans="1:8">
      <c r="A20" s="3" t="s">
        <v>297</v>
      </c>
      <c r="E20" s="3" t="s">
        <v>300</v>
      </c>
    </row>
    <row r="21" spans="1:8">
      <c r="A21" s="3" t="s">
        <v>302</v>
      </c>
    </row>
    <row r="22" spans="1:8">
      <c r="A22" s="6" t="s">
        <v>288</v>
      </c>
    </row>
    <row r="23" spans="1:8">
      <c r="A23" s="3" t="s">
        <v>76</v>
      </c>
      <c r="C23" s="7" t="n">
        <v>2100000</v>
      </c>
    </row>
    <row r="24" spans="1:8">
      <c r="A24" s="3" t="s">
        <v>293</v>
      </c>
      <c r="B24" s="5" t="n">
        <v>65</v>
      </c>
      <c r="C24" s="5" t="n">
        <v>65</v>
      </c>
      <c r="E24" s="5" t="n">
        <v>65</v>
      </c>
    </row>
    <row r="25" spans="1:8">
      <c r="A25" s="3" t="s">
        <v>303</v>
      </c>
    </row>
    <row r="26" spans="1:8">
      <c r="A26" s="6" t="s">
        <v>288</v>
      </c>
    </row>
    <row r="27" spans="1:8">
      <c r="A27" s="3" t="s">
        <v>304</v>
      </c>
      <c r="E27" s="3" t="s">
        <v>305</v>
      </c>
    </row>
    <row r="28" spans="1:8">
      <c r="A28" s="3" t="s">
        <v>306</v>
      </c>
    </row>
    <row r="29" spans="1:8">
      <c r="A29" s="6" t="s">
        <v>288</v>
      </c>
    </row>
    <row r="30" spans="1:8">
      <c r="A30" s="3" t="s">
        <v>297</v>
      </c>
      <c r="E30" s="3" t="s">
        <v>307</v>
      </c>
    </row>
    <row r="31" spans="1:8">
      <c r="A31" s="3" t="s">
        <v>308</v>
      </c>
    </row>
    <row r="32" spans="1:8">
      <c r="A32" s="6" t="s">
        <v>288</v>
      </c>
    </row>
    <row r="33" spans="1:8">
      <c r="A33" s="3" t="s">
        <v>304</v>
      </c>
      <c r="E33" s="3" t="s">
        <v>300</v>
      </c>
    </row>
    <row r="34" spans="1:8">
      <c r="A34" s="3" t="s">
        <v>309</v>
      </c>
    </row>
    <row r="35" spans="1:8">
      <c r="A35" s="6" t="s">
        <v>288</v>
      </c>
    </row>
    <row r="36" spans="1:8">
      <c r="A36" s="3" t="s">
        <v>297</v>
      </c>
      <c r="E36" s="3" t="s">
        <v>300</v>
      </c>
    </row>
    <row r="37" spans="1:8">
      <c r="A37" s="3" t="s">
        <v>310</v>
      </c>
    </row>
    <row r="38" spans="1:8">
      <c r="A38" s="6" t="s">
        <v>288</v>
      </c>
    </row>
    <row r="39" spans="1:8">
      <c r="A39" s="3" t="s">
        <v>297</v>
      </c>
      <c r="E39" s="3" t="s">
        <v>300</v>
      </c>
    </row>
    <row r="40" spans="1:8">
      <c r="A40" s="3" t="s">
        <v>311</v>
      </c>
    </row>
    <row r="41" spans="1:8">
      <c r="A41" s="6" t="s">
        <v>288</v>
      </c>
    </row>
    <row r="42" spans="1:8">
      <c r="A42" s="3" t="s">
        <v>312</v>
      </c>
      <c r="E42" s="5" t="n">
        <v>2</v>
      </c>
    </row>
    <row r="43" spans="1:8">
      <c r="A43" s="3" t="s">
        <v>313</v>
      </c>
      <c r="E43" s="3" t="s">
        <v>314</v>
      </c>
    </row>
    <row r="44" spans="1:8">
      <c r="A44" s="3" t="s">
        <v>315</v>
      </c>
      <c r="E44" s="3" t="s">
        <v>316</v>
      </c>
    </row>
    <row r="45" spans="1:8">
      <c r="A45" s="3" t="s">
        <v>317</v>
      </c>
    </row>
    <row r="46" spans="1:8">
      <c r="A46" s="6" t="s">
        <v>288</v>
      </c>
    </row>
    <row r="47" spans="1:8">
      <c r="A47" s="3" t="s">
        <v>289</v>
      </c>
      <c r="B47" s="3" t="s">
        <v>318</v>
      </c>
      <c r="C47" s="3" t="s">
        <v>318</v>
      </c>
      <c r="E47" s="3" t="s">
        <v>3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24</v>
      </c>
    </row>
    <row r="2" spans="1:3">
      <c r="A2" s="6" t="s">
        <v>156</v>
      </c>
    </row>
    <row r="3" spans="1:3">
      <c r="A3" s="3" t="s">
        <v>320</v>
      </c>
      <c r="B3" s="7" t="n">
        <v>3069</v>
      </c>
      <c r="C3" s="7" t="n">
        <v>1834</v>
      </c>
    </row>
    <row r="4" spans="1:3">
      <c r="A4" s="3" t="s">
        <v>321</v>
      </c>
      <c r="B4" s="5" t="n">
        <v>519</v>
      </c>
      <c r="C4" s="5" t="n">
        <v>2099</v>
      </c>
    </row>
    <row r="5" spans="1:3">
      <c r="A5" s="3" t="s">
        <v>322</v>
      </c>
      <c r="B5" s="5" t="n">
        <v>1059</v>
      </c>
      <c r="C5" s="5" t="n">
        <v>466</v>
      </c>
    </row>
    <row r="6" spans="1:3">
      <c r="A6" s="3" t="s">
        <v>323</v>
      </c>
      <c r="B6" s="5" t="n">
        <v>1490</v>
      </c>
      <c r="C6" s="5" t="n">
        <v>1490</v>
      </c>
    </row>
    <row r="7" spans="1:3">
      <c r="A7" s="3" t="s">
        <v>103</v>
      </c>
      <c r="B7" s="7" t="n">
        <v>6137</v>
      </c>
      <c r="C7" s="7" t="n">
        <v>58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4</v>
      </c>
      <c r="B1" s="2" t="s">
        <v>65</v>
      </c>
      <c r="D1" s="2" t="s">
        <v>1</v>
      </c>
    </row>
    <row r="2" spans="1:5">
      <c r="B2" s="2" t="s">
        <v>2</v>
      </c>
      <c r="C2" s="2" t="s">
        <v>66</v>
      </c>
      <c r="D2" s="2" t="s">
        <v>2</v>
      </c>
      <c r="E2" s="2" t="s">
        <v>66</v>
      </c>
    </row>
    <row r="3" spans="1:5">
      <c r="A3" s="6" t="s">
        <v>325</v>
      </c>
    </row>
    <row r="4" spans="1:5">
      <c r="A4" s="3" t="s">
        <v>326</v>
      </c>
      <c r="B4" s="7" t="n">
        <v>3218</v>
      </c>
      <c r="C4" s="7" t="n">
        <v>1774</v>
      </c>
      <c r="D4" s="7" t="n">
        <v>2852</v>
      </c>
      <c r="E4" s="7" t="n">
        <v>1509</v>
      </c>
    </row>
    <row r="5" spans="1:5">
      <c r="A5" s="3" t="s">
        <v>327</v>
      </c>
      <c r="B5" s="5" t="n">
        <v>573</v>
      </c>
      <c r="C5" s="5" t="n">
        <v>382</v>
      </c>
      <c r="D5" s="5" t="n">
        <v>1045</v>
      </c>
      <c r="E5" s="5" t="n">
        <v>675</v>
      </c>
    </row>
    <row r="6" spans="1:5">
      <c r="A6" s="3" t="s">
        <v>328</v>
      </c>
      <c r="B6" s="5" t="n">
        <v>-129</v>
      </c>
      <c r="C6" s="5" t="n">
        <v>-7</v>
      </c>
      <c r="D6" s="5" t="n">
        <v>-235</v>
      </c>
      <c r="E6" s="5" t="n">
        <v>-35</v>
      </c>
    </row>
    <row r="7" spans="1:5">
      <c r="A7" s="3" t="s">
        <v>329</v>
      </c>
      <c r="B7" s="7" t="n">
        <v>3662</v>
      </c>
      <c r="C7" s="7" t="n">
        <v>2149</v>
      </c>
      <c r="D7" s="7" t="n">
        <v>3662</v>
      </c>
      <c r="E7" s="7" t="n">
        <v>21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65</v>
      </c>
      <c r="D1" s="2" t="s">
        <v>1</v>
      </c>
    </row>
    <row r="2" spans="1:5">
      <c r="B2" s="2" t="s">
        <v>2</v>
      </c>
      <c r="C2" s="2" t="s">
        <v>66</v>
      </c>
      <c r="D2" s="2" t="s">
        <v>2</v>
      </c>
      <c r="E2" s="2" t="s">
        <v>66</v>
      </c>
    </row>
    <row r="3" spans="1:5">
      <c r="A3" s="6" t="s">
        <v>331</v>
      </c>
    </row>
    <row r="4" spans="1:5">
      <c r="A4" s="3" t="s">
        <v>332</v>
      </c>
      <c r="B4" s="5" t="n">
        <v>120338</v>
      </c>
      <c r="C4" s="5" t="n">
        <v>0</v>
      </c>
      <c r="D4" s="5" t="n">
        <v>2212</v>
      </c>
      <c r="E4" s="5" t="n">
        <v>0</v>
      </c>
    </row>
    <row r="5" spans="1:5">
      <c r="A5" s="6" t="s">
        <v>333</v>
      </c>
    </row>
    <row r="6" spans="1:5">
      <c r="A6" s="3" t="s">
        <v>92</v>
      </c>
      <c r="B6" s="7" t="n">
        <v>706</v>
      </c>
      <c r="C6" s="7" t="n">
        <v>-668</v>
      </c>
      <c r="D6" s="7" t="n">
        <v>802</v>
      </c>
      <c r="E6" s="7" t="n">
        <v>-2508</v>
      </c>
    </row>
    <row r="7" spans="1:5">
      <c r="A7" s="6" t="s">
        <v>334</v>
      </c>
    </row>
    <row r="8" spans="1:5">
      <c r="A8" s="3" t="s">
        <v>335</v>
      </c>
      <c r="B8" s="5" t="n">
        <v>8024790</v>
      </c>
      <c r="C8" s="5" t="n">
        <v>7932037</v>
      </c>
      <c r="D8" s="5" t="n">
        <v>8023269</v>
      </c>
      <c r="E8" s="5" t="n">
        <v>7927708</v>
      </c>
    </row>
    <row r="9" spans="1:5">
      <c r="A9" s="6" t="s">
        <v>336</v>
      </c>
    </row>
    <row r="10" spans="1:5">
      <c r="A10" s="3" t="s">
        <v>337</v>
      </c>
      <c r="B10" s="5" t="n">
        <v>8145128</v>
      </c>
      <c r="C10" s="5" t="n">
        <v>7932037</v>
      </c>
      <c r="D10" s="5" t="n">
        <v>8025481</v>
      </c>
      <c r="E10" s="5" t="n">
        <v>7927708</v>
      </c>
    </row>
    <row r="11" spans="1:5">
      <c r="A11" s="6" t="s">
        <v>338</v>
      </c>
    </row>
    <row r="12" spans="1:5">
      <c r="A12" s="3" t="s">
        <v>97</v>
      </c>
      <c r="B12" s="8" t="n">
        <v>0.09</v>
      </c>
      <c r="C12" s="8" t="n">
        <v>-0.08</v>
      </c>
      <c r="D12" s="8" t="n">
        <v>0.1</v>
      </c>
      <c r="E12" s="8" t="n">
        <v>-0.32</v>
      </c>
    </row>
    <row r="13" spans="1:5">
      <c r="A13" s="3" t="s">
        <v>98</v>
      </c>
      <c r="B13" s="8" t="n">
        <v>0.09</v>
      </c>
      <c r="C13" s="8" t="n">
        <v>-0.08</v>
      </c>
      <c r="D13" s="8" t="n">
        <v>0.1</v>
      </c>
      <c r="E13" s="8" t="n">
        <v>-0.32</v>
      </c>
    </row>
    <row r="14" spans="1:5">
      <c r="A14" s="3" t="s">
        <v>272</v>
      </c>
    </row>
    <row r="15" spans="1:5">
      <c r="A15" s="6" t="s">
        <v>336</v>
      </c>
    </row>
    <row r="16" spans="1:5">
      <c r="A16" s="3" t="s">
        <v>339</v>
      </c>
      <c r="B16" s="5" t="n">
        <v>120338</v>
      </c>
      <c r="C16" s="5" t="n">
        <v>0</v>
      </c>
      <c r="D16" s="5" t="n">
        <v>2212</v>
      </c>
      <c r="E16"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40</v>
      </c>
      <c r="B1" s="2" t="s">
        <v>65</v>
      </c>
      <c r="D1" s="2" t="s">
        <v>1</v>
      </c>
    </row>
    <row r="2" spans="1:5">
      <c r="B2" s="2" t="s">
        <v>2</v>
      </c>
      <c r="C2" s="2" t="s">
        <v>66</v>
      </c>
      <c r="D2" s="2" t="s">
        <v>2</v>
      </c>
      <c r="E2" s="2" t="s">
        <v>66</v>
      </c>
    </row>
    <row r="3" spans="1:5">
      <c r="A3" s="6" t="s">
        <v>159</v>
      </c>
    </row>
    <row r="4" spans="1:5">
      <c r="A4" s="3" t="s">
        <v>341</v>
      </c>
      <c r="B4" s="5" t="n">
        <v>267550</v>
      </c>
      <c r="C4" s="5" t="n">
        <v>380515</v>
      </c>
      <c r="D4" s="5" t="n">
        <v>282769</v>
      </c>
      <c r="E4" s="5" t="n">
        <v>3561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24"/>
    <col customWidth="1" max="3" min="3" width="24"/>
  </cols>
  <sheetData>
    <row r="1" spans="1:3">
      <c r="A1" s="1" t="s">
        <v>342</v>
      </c>
      <c r="B1" s="2" t="s">
        <v>283</v>
      </c>
      <c r="C1" s="2" t="s">
        <v>286</v>
      </c>
    </row>
    <row r="2" spans="1:3">
      <c r="A2" s="6" t="s">
        <v>162</v>
      </c>
    </row>
    <row r="3" spans="1:3">
      <c r="A3" s="3" t="s">
        <v>343</v>
      </c>
      <c r="B3" s="7" t="n">
        <v>3001</v>
      </c>
      <c r="C3" s="7" t="n">
        <v>3836</v>
      </c>
    </row>
    <row r="4" spans="1:3">
      <c r="A4" s="3" t="s">
        <v>344</v>
      </c>
      <c r="B4" s="5" t="n">
        <v>140246</v>
      </c>
      <c r="C4" s="5" t="n">
        <v>128059</v>
      </c>
    </row>
    <row r="5" spans="1:3">
      <c r="A5" s="3" t="s">
        <v>345</v>
      </c>
      <c r="B5" s="5" t="n">
        <v>3790</v>
      </c>
      <c r="C5" s="5" t="n">
        <v>0</v>
      </c>
    </row>
    <row r="6" spans="1:3">
      <c r="A6" s="3" t="s">
        <v>346</v>
      </c>
      <c r="B6" s="5" t="n">
        <v>112780</v>
      </c>
      <c r="C6" s="5" t="n">
        <v>117335</v>
      </c>
    </row>
    <row r="7" spans="1:3">
      <c r="A7" s="3" t="s">
        <v>347</v>
      </c>
      <c r="B7" s="5" t="n">
        <v>91450</v>
      </c>
      <c r="C7" s="5" t="n">
        <v>89866</v>
      </c>
    </row>
    <row r="8" spans="1:3">
      <c r="A8" s="3" t="s">
        <v>348</v>
      </c>
      <c r="B8" s="5" t="n">
        <v>23098</v>
      </c>
      <c r="C8" s="5" t="n">
        <v>21893</v>
      </c>
    </row>
    <row r="9" spans="1:3">
      <c r="A9" s="3" t="s">
        <v>349</v>
      </c>
      <c r="B9" s="5" t="n">
        <v>374365</v>
      </c>
      <c r="C9" s="5" t="n">
        <v>360989</v>
      </c>
    </row>
    <row r="10" spans="1:3">
      <c r="A10" s="3" t="s">
        <v>350</v>
      </c>
      <c r="B10" s="7" t="n">
        <v>3000</v>
      </c>
      <c r="C10" s="7" t="n">
        <v>3800</v>
      </c>
    </row>
    <row r="11" spans="1:3">
      <c r="A11" s="3" t="s">
        <v>293</v>
      </c>
      <c r="B11" s="5" t="n">
        <v>628</v>
      </c>
      <c r="C11" s="5" t="n">
        <v>1127</v>
      </c>
    </row>
    <row r="12" spans="1:3">
      <c r="A12" s="3" t="s">
        <v>351</v>
      </c>
      <c r="B12" s="7" t="n">
        <v>27600</v>
      </c>
      <c r="C12" s="7" t="n">
        <v>80100</v>
      </c>
    </row>
    <row r="13" spans="1:3">
      <c r="A13" s="3" t="s">
        <v>352</v>
      </c>
      <c r="B13" s="5" t="n">
        <v>29700</v>
      </c>
      <c r="C13" s="5" t="n">
        <v>31400</v>
      </c>
    </row>
    <row r="14" spans="1:3">
      <c r="A14" s="3" t="s">
        <v>353</v>
      </c>
      <c r="B14" s="5" t="n">
        <v>15100</v>
      </c>
      <c r="C14" s="5" t="n">
        <v>11600</v>
      </c>
    </row>
    <row r="15" spans="1:3">
      <c r="A15" s="3" t="s">
        <v>354</v>
      </c>
      <c r="B15" s="7" t="n">
        <v>14600</v>
      </c>
      <c r="C15" s="7" t="n">
        <v>19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65</v>
      </c>
      <c r="D1" s="2" t="s">
        <v>1</v>
      </c>
    </row>
    <row r="2" spans="1:5">
      <c r="B2" s="2" t="s">
        <v>2</v>
      </c>
      <c r="C2" s="2" t="s">
        <v>66</v>
      </c>
      <c r="D2" s="2" t="s">
        <v>2</v>
      </c>
      <c r="E2" s="2" t="s">
        <v>66</v>
      </c>
    </row>
    <row r="3" spans="1:5">
      <c r="A3" s="6" t="s">
        <v>356</v>
      </c>
    </row>
    <row r="4" spans="1:5">
      <c r="A4" s="3" t="s">
        <v>357</v>
      </c>
      <c r="B4" s="7" t="n">
        <v>2807</v>
      </c>
      <c r="C4" s="7" t="n">
        <v>2280</v>
      </c>
      <c r="D4" s="7" t="n">
        <v>5175</v>
      </c>
      <c r="E4" s="7" t="n">
        <v>4435</v>
      </c>
    </row>
    <row r="5" spans="1:5">
      <c r="A5" s="3" t="s">
        <v>358</v>
      </c>
      <c r="B5" s="5" t="n">
        <v>370</v>
      </c>
      <c r="C5" s="5" t="n">
        <v>518</v>
      </c>
      <c r="D5" s="5" t="n">
        <v>945</v>
      </c>
      <c r="E5" s="5" t="n">
        <v>992</v>
      </c>
    </row>
    <row r="6" spans="1:5">
      <c r="A6" s="3" t="s">
        <v>359</v>
      </c>
      <c r="B6" s="5" t="n">
        <v>3177</v>
      </c>
      <c r="C6" s="5" t="n">
        <v>2798</v>
      </c>
      <c r="D6" s="5" t="n">
        <v>6120</v>
      </c>
      <c r="E6" s="5" t="n">
        <v>5427</v>
      </c>
    </row>
    <row r="7" spans="1:5">
      <c r="A7" s="3" t="s">
        <v>360</v>
      </c>
      <c r="B7" s="5" t="n">
        <v>-1790</v>
      </c>
      <c r="C7" s="5" t="n">
        <v>-1000</v>
      </c>
      <c r="D7" s="5" t="n">
        <v>-3329</v>
      </c>
      <c r="E7" s="5" t="n">
        <v>-1924</v>
      </c>
    </row>
    <row r="8" spans="1:5">
      <c r="A8" s="3" t="s">
        <v>361</v>
      </c>
      <c r="B8" s="5" t="n">
        <v>-146</v>
      </c>
      <c r="C8" s="5" t="n">
        <v>-49</v>
      </c>
      <c r="D8" s="5" t="n">
        <v>-146</v>
      </c>
      <c r="E8" s="5" t="n">
        <v>-49</v>
      </c>
    </row>
    <row r="9" spans="1:5">
      <c r="A9" s="3" t="s">
        <v>362</v>
      </c>
      <c r="B9" s="5" t="n">
        <v>1241</v>
      </c>
      <c r="C9" s="5" t="n">
        <v>1749</v>
      </c>
      <c r="D9" s="5" t="n">
        <v>2645</v>
      </c>
      <c r="E9" s="5" t="n">
        <v>3454</v>
      </c>
    </row>
    <row r="10" spans="1:5">
      <c r="A10" s="3" t="s">
        <v>363</v>
      </c>
      <c r="B10" s="5" t="n">
        <v>14678</v>
      </c>
      <c r="C10" s="5" t="n">
        <v>9004</v>
      </c>
      <c r="D10" s="5" t="n">
        <v>13274</v>
      </c>
      <c r="E10" s="5" t="n">
        <v>7299</v>
      </c>
    </row>
    <row r="11" spans="1:5">
      <c r="A11" s="3" t="s">
        <v>364</v>
      </c>
      <c r="B11" s="7" t="n">
        <v>15919</v>
      </c>
      <c r="C11" s="7" t="n">
        <v>10753</v>
      </c>
      <c r="D11" s="7" t="n">
        <v>15919</v>
      </c>
      <c r="E11" s="7" t="n">
        <v>107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6" t="s">
        <v>67</v>
      </c>
    </row>
    <row r="4" spans="1:5">
      <c r="A4" s="3" t="s">
        <v>68</v>
      </c>
      <c r="B4" s="7" t="n">
        <v>81415000</v>
      </c>
      <c r="C4" s="7" t="n">
        <v>50785000</v>
      </c>
      <c r="D4" s="7" t="n">
        <v>149641000</v>
      </c>
      <c r="E4" s="7" t="n">
        <v>93421000</v>
      </c>
    </row>
    <row r="5" spans="1:5">
      <c r="A5" s="3" t="s">
        <v>69</v>
      </c>
      <c r="B5" s="5" t="n">
        <v>1422000</v>
      </c>
      <c r="C5" s="5" t="n">
        <v>1920000</v>
      </c>
      <c r="D5" s="5" t="n">
        <v>1422000</v>
      </c>
      <c r="E5" s="5" t="n">
        <v>2040000</v>
      </c>
    </row>
    <row r="6" spans="1:5">
      <c r="A6" s="3" t="s">
        <v>70</v>
      </c>
      <c r="B6" s="5" t="n">
        <v>0</v>
      </c>
      <c r="C6" s="5" t="n">
        <v>2021000</v>
      </c>
      <c r="D6" s="5" t="n">
        <v>0</v>
      </c>
      <c r="E6" s="5" t="n">
        <v>2788000</v>
      </c>
    </row>
    <row r="7" spans="1:5">
      <c r="A7" s="3" t="s">
        <v>71</v>
      </c>
      <c r="B7" s="5" t="n">
        <v>82837000</v>
      </c>
      <c r="C7" s="5" t="n">
        <v>54726000</v>
      </c>
      <c r="D7" s="5" t="n">
        <v>151063000</v>
      </c>
      <c r="E7" s="5" t="n">
        <v>98249000</v>
      </c>
    </row>
    <row r="8" spans="1:5">
      <c r="A8" s="6" t="s">
        <v>72</v>
      </c>
    </row>
    <row r="9" spans="1:5">
      <c r="A9" s="3" t="s">
        <v>73</v>
      </c>
      <c r="B9" s="5" t="n">
        <v>66370000</v>
      </c>
      <c r="C9" s="5" t="n">
        <v>42120000</v>
      </c>
      <c r="D9" s="5" t="n">
        <v>122576000</v>
      </c>
      <c r="E9" s="5" t="n">
        <v>77738000</v>
      </c>
    </row>
    <row r="10" spans="1:5">
      <c r="A10" s="3" t="s">
        <v>74</v>
      </c>
      <c r="B10" s="5" t="n">
        <v>225000</v>
      </c>
      <c r="C10" s="5" t="n">
        <v>1543000</v>
      </c>
      <c r="D10" s="5" t="n">
        <v>686000</v>
      </c>
      <c r="E10" s="5" t="n">
        <v>1548000</v>
      </c>
    </row>
    <row r="11" spans="1:5">
      <c r="A11" s="3" t="s">
        <v>75</v>
      </c>
      <c r="B11" s="5" t="n">
        <v>0</v>
      </c>
      <c r="C11" s="5" t="n">
        <v>1742000</v>
      </c>
      <c r="D11" s="5" t="n">
        <v>0</v>
      </c>
      <c r="E11" s="5" t="n">
        <v>2405000</v>
      </c>
    </row>
    <row r="12" spans="1:5">
      <c r="A12" s="3" t="s">
        <v>76</v>
      </c>
      <c r="B12" s="5" t="n">
        <v>2397000</v>
      </c>
      <c r="C12" s="5" t="n">
        <v>0</v>
      </c>
      <c r="D12" s="5" t="n">
        <v>2397000</v>
      </c>
      <c r="E12" s="5" t="n">
        <v>0</v>
      </c>
    </row>
    <row r="13" spans="1:5">
      <c r="A13" s="3" t="s">
        <v>77</v>
      </c>
      <c r="B13" s="5" t="n">
        <v>68992000</v>
      </c>
      <c r="C13" s="5" t="n">
        <v>45405000</v>
      </c>
      <c r="D13" s="5" t="n">
        <v>125659000</v>
      </c>
      <c r="E13" s="5" t="n">
        <v>81691000</v>
      </c>
    </row>
    <row r="14" spans="1:5">
      <c r="A14" s="3" t="s">
        <v>78</v>
      </c>
      <c r="B14" s="5" t="n">
        <v>15045000</v>
      </c>
      <c r="C14" s="5" t="n">
        <v>8665000</v>
      </c>
      <c r="D14" s="5" t="n">
        <v>27065000</v>
      </c>
      <c r="E14" s="5" t="n">
        <v>15683000</v>
      </c>
    </row>
    <row r="15" spans="1:5">
      <c r="A15" s="3" t="s">
        <v>79</v>
      </c>
      <c r="B15" s="5" t="n">
        <v>1197000</v>
      </c>
      <c r="C15" s="5" t="n">
        <v>377000</v>
      </c>
      <c r="D15" s="5" t="n">
        <v>736000</v>
      </c>
      <c r="E15" s="5" t="n">
        <v>492000</v>
      </c>
    </row>
    <row r="16" spans="1:5">
      <c r="A16" s="3" t="s">
        <v>80</v>
      </c>
      <c r="B16" s="5" t="n">
        <v>0</v>
      </c>
      <c r="C16" s="5" t="n">
        <v>279000</v>
      </c>
      <c r="D16" s="5" t="n">
        <v>0</v>
      </c>
      <c r="E16" s="5" t="n">
        <v>383000</v>
      </c>
    </row>
    <row r="17" spans="1:5">
      <c r="A17" s="3" t="s">
        <v>81</v>
      </c>
      <c r="B17" s="5" t="n">
        <v>-2397000</v>
      </c>
      <c r="C17" s="5" t="n">
        <v>0</v>
      </c>
      <c r="D17" s="5" t="n">
        <v>-2397000</v>
      </c>
      <c r="E17" s="5" t="n">
        <v>0</v>
      </c>
    </row>
    <row r="18" spans="1:5">
      <c r="A18" s="3" t="s">
        <v>82</v>
      </c>
      <c r="B18" s="5" t="n">
        <v>13845000</v>
      </c>
      <c r="C18" s="5" t="n">
        <v>9321000</v>
      </c>
      <c r="D18" s="5" t="n">
        <v>25404000</v>
      </c>
      <c r="E18" s="5" t="n">
        <v>16558000</v>
      </c>
    </row>
    <row r="19" spans="1:5">
      <c r="A19" s="3" t="s">
        <v>83</v>
      </c>
      <c r="B19" s="5" t="n">
        <v>4667000</v>
      </c>
      <c r="C19" s="5" t="n">
        <v>4357000</v>
      </c>
      <c r="D19" s="5" t="n">
        <v>8743000</v>
      </c>
      <c r="E19" s="5" t="n">
        <v>8553000</v>
      </c>
    </row>
    <row r="20" spans="1:5">
      <c r="A20" s="3" t="s">
        <v>84</v>
      </c>
      <c r="B20" s="5" t="n">
        <v>7234000</v>
      </c>
      <c r="C20" s="5" t="n">
        <v>6453000</v>
      </c>
      <c r="D20" s="5" t="n">
        <v>14509000</v>
      </c>
      <c r="E20" s="5" t="n">
        <v>13772000</v>
      </c>
    </row>
    <row r="21" spans="1:5">
      <c r="A21" s="3" t="s">
        <v>85</v>
      </c>
      <c r="B21" s="5" t="n">
        <v>80893000</v>
      </c>
      <c r="C21" s="5" t="n">
        <v>56215000</v>
      </c>
      <c r="D21" s="5" t="n">
        <v>148911000</v>
      </c>
      <c r="E21" s="5" t="n">
        <v>104016000</v>
      </c>
    </row>
    <row r="22" spans="1:5">
      <c r="A22" s="3" t="s">
        <v>86</v>
      </c>
      <c r="B22" s="5" t="n">
        <v>1944000</v>
      </c>
      <c r="C22" s="5" t="n">
        <v>-1489000</v>
      </c>
      <c r="D22" s="5" t="n">
        <v>2152000</v>
      </c>
      <c r="E22" s="5" t="n">
        <v>-5767000</v>
      </c>
    </row>
    <row r="23" spans="1:5">
      <c r="A23" s="3" t="s">
        <v>87</v>
      </c>
      <c r="B23" s="5" t="n">
        <v>22000</v>
      </c>
      <c r="C23" s="5" t="n">
        <v>30000</v>
      </c>
      <c r="D23" s="5" t="n">
        <v>49000</v>
      </c>
      <c r="E23" s="5" t="n">
        <v>131000</v>
      </c>
    </row>
    <row r="24" spans="1:5">
      <c r="A24" s="3" t="s">
        <v>88</v>
      </c>
      <c r="B24" s="5" t="n">
        <v>1966000</v>
      </c>
      <c r="C24" s="5" t="n">
        <v>-1459000</v>
      </c>
      <c r="D24" s="5" t="n">
        <v>2201000</v>
      </c>
      <c r="E24" s="5" t="n">
        <v>-5636000</v>
      </c>
    </row>
    <row r="25" spans="1:5">
      <c r="A25" s="3" t="s">
        <v>89</v>
      </c>
      <c r="B25" s="5" t="n">
        <v>-141000</v>
      </c>
      <c r="C25" s="5" t="n">
        <v>0</v>
      </c>
      <c r="D25" s="5" t="n">
        <v>-147000</v>
      </c>
      <c r="E25" s="5" t="n">
        <v>0</v>
      </c>
    </row>
    <row r="26" spans="1:5">
      <c r="A26" s="3" t="s">
        <v>90</v>
      </c>
      <c r="B26" s="5" t="n">
        <v>1825000</v>
      </c>
      <c r="C26" s="5" t="n">
        <v>-1459000</v>
      </c>
      <c r="D26" s="5" t="n">
        <v>2054000</v>
      </c>
      <c r="E26" s="5" t="n">
        <v>-5636000</v>
      </c>
    </row>
    <row r="27" spans="1:5">
      <c r="A27" s="3" t="s">
        <v>91</v>
      </c>
      <c r="B27" s="5" t="n">
        <v>1119000</v>
      </c>
      <c r="C27" s="5" t="n">
        <v>-791000</v>
      </c>
      <c r="D27" s="5" t="n">
        <v>1252000</v>
      </c>
      <c r="E27" s="5" t="n">
        <v>-3128000</v>
      </c>
    </row>
    <row r="28" spans="1:5">
      <c r="A28" s="3" t="s">
        <v>92</v>
      </c>
      <c r="B28" s="5" t="n">
        <v>706000</v>
      </c>
      <c r="C28" s="5" t="n">
        <v>-668000</v>
      </c>
      <c r="D28" s="5" t="n">
        <v>802000</v>
      </c>
      <c r="E28" s="5" t="n">
        <v>-2508000</v>
      </c>
    </row>
    <row r="29" spans="1:5">
      <c r="A29" s="3" t="s">
        <v>93</v>
      </c>
      <c r="B29" s="5" t="n">
        <v>0</v>
      </c>
      <c r="C29" s="5" t="n">
        <v>0</v>
      </c>
      <c r="D29" s="5" t="n">
        <v>0</v>
      </c>
      <c r="E29" s="5" t="n">
        <v>0</v>
      </c>
    </row>
    <row r="30" spans="1:5">
      <c r="A30" s="3" t="s">
        <v>94</v>
      </c>
      <c r="B30" s="5" t="n">
        <v>1825000</v>
      </c>
      <c r="C30" s="5" t="n">
        <v>-1459000</v>
      </c>
      <c r="D30" s="5" t="n">
        <v>2054000</v>
      </c>
      <c r="E30" s="5" t="n">
        <v>-5636000</v>
      </c>
    </row>
    <row r="31" spans="1:5">
      <c r="A31" s="3" t="s">
        <v>95</v>
      </c>
      <c r="B31" s="5" t="n">
        <v>1119000</v>
      </c>
      <c r="C31" s="5" t="n">
        <v>-791000</v>
      </c>
      <c r="D31" s="5" t="n">
        <v>1252000</v>
      </c>
      <c r="E31" s="5" t="n">
        <v>-3128000</v>
      </c>
    </row>
    <row r="32" spans="1:5">
      <c r="A32" s="3" t="s">
        <v>96</v>
      </c>
      <c r="B32" s="7" t="n">
        <v>706000</v>
      </c>
      <c r="C32" s="7" t="n">
        <v>-668000</v>
      </c>
      <c r="D32" s="7" t="n">
        <v>802000</v>
      </c>
      <c r="E32" s="7" t="n">
        <v>-2508000</v>
      </c>
    </row>
    <row r="33" spans="1:5">
      <c r="A33" s="3" t="s">
        <v>97</v>
      </c>
      <c r="B33" s="8" t="n">
        <v>0.09</v>
      </c>
      <c r="C33" s="8" t="n">
        <v>-0.08</v>
      </c>
      <c r="D33" s="8" t="n">
        <v>0.1</v>
      </c>
      <c r="E33" s="8" t="n">
        <v>-0.32</v>
      </c>
    </row>
    <row r="34" spans="1:5">
      <c r="A34" s="3" t="s">
        <v>98</v>
      </c>
      <c r="B34" s="8" t="n">
        <v>0.09</v>
      </c>
      <c r="C34" s="8" t="n">
        <v>-0.08</v>
      </c>
      <c r="D34" s="8" t="n">
        <v>0.1</v>
      </c>
      <c r="E34" s="8" t="n">
        <v>-0.32</v>
      </c>
    </row>
    <row r="35" spans="1:5">
      <c r="A35" s="6" t="s">
        <v>99</v>
      </c>
    </row>
    <row r="36" spans="1:5">
      <c r="A36" s="3" t="s">
        <v>100</v>
      </c>
      <c r="B36" s="5" t="n">
        <v>8024790</v>
      </c>
      <c r="C36" s="5" t="n">
        <v>7932037</v>
      </c>
      <c r="D36" s="5" t="n">
        <v>8023269</v>
      </c>
      <c r="E36" s="5" t="n">
        <v>7927708</v>
      </c>
    </row>
    <row r="37" spans="1:5">
      <c r="A37" s="3" t="s">
        <v>101</v>
      </c>
      <c r="B37" s="5" t="n">
        <v>8145128</v>
      </c>
      <c r="C37" s="5" t="n">
        <v>7932037</v>
      </c>
      <c r="D37" s="5" t="n">
        <v>8025481</v>
      </c>
      <c r="E37" s="5" t="n">
        <v>79277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365</v>
      </c>
      <c r="B1" s="2" t="s">
        <v>65</v>
      </c>
      <c r="D1" s="2" t="s">
        <v>1</v>
      </c>
    </row>
    <row r="2" spans="1:6">
      <c r="B2" s="2" t="s">
        <v>2</v>
      </c>
      <c r="C2" s="2" t="s">
        <v>66</v>
      </c>
      <c r="D2" s="2" t="s">
        <v>2</v>
      </c>
      <c r="E2" s="2" t="s">
        <v>66</v>
      </c>
      <c r="F2" s="2" t="s">
        <v>24</v>
      </c>
    </row>
    <row r="3" spans="1:6">
      <c r="A3" s="6" t="s">
        <v>288</v>
      </c>
    </row>
    <row r="4" spans="1:6">
      <c r="A4" s="3" t="s">
        <v>366</v>
      </c>
      <c r="B4" s="7" t="n">
        <v>2930</v>
      </c>
      <c r="D4" s="7" t="n">
        <v>2930</v>
      </c>
      <c r="F4" s="7" t="n">
        <v>2871</v>
      </c>
    </row>
    <row r="5" spans="1:6">
      <c r="A5" s="3" t="s">
        <v>367</v>
      </c>
      <c r="B5" s="5" t="n">
        <v>-1892</v>
      </c>
      <c r="D5" s="5" t="n">
        <v>-1892</v>
      </c>
      <c r="F5" s="5" t="n">
        <v>-1557</v>
      </c>
    </row>
    <row r="6" spans="1:6">
      <c r="A6" s="3" t="s">
        <v>29</v>
      </c>
      <c r="B6" s="5" t="n">
        <v>1038</v>
      </c>
      <c r="D6" s="5" t="n">
        <v>1038</v>
      </c>
      <c r="F6" s="5" t="n">
        <v>1314</v>
      </c>
    </row>
    <row r="7" spans="1:6">
      <c r="A7" s="3" t="s">
        <v>368</v>
      </c>
      <c r="B7" s="5" t="n">
        <v>188</v>
      </c>
      <c r="C7" s="7" t="n">
        <v>147</v>
      </c>
      <c r="D7" s="5" t="n">
        <v>335</v>
      </c>
      <c r="E7" s="7" t="n">
        <v>287</v>
      </c>
    </row>
    <row r="8" spans="1:6">
      <c r="A8" s="3" t="s">
        <v>296</v>
      </c>
    </row>
    <row r="9" spans="1:6">
      <c r="A9" s="6" t="s">
        <v>288</v>
      </c>
    </row>
    <row r="10" spans="1:6">
      <c r="A10" s="3" t="s">
        <v>366</v>
      </c>
      <c r="B10" s="5" t="n">
        <v>1989</v>
      </c>
      <c r="D10" s="5" t="n">
        <v>1989</v>
      </c>
      <c r="F10" s="5" t="n">
        <v>1954</v>
      </c>
    </row>
    <row r="11" spans="1:6">
      <c r="A11" s="3" t="s">
        <v>369</v>
      </c>
    </row>
    <row r="12" spans="1:6">
      <c r="A12" s="6" t="s">
        <v>288</v>
      </c>
    </row>
    <row r="13" spans="1:6">
      <c r="A13" s="3" t="s">
        <v>366</v>
      </c>
      <c r="B13" s="5" t="n">
        <v>858</v>
      </c>
      <c r="D13" s="5" t="n">
        <v>858</v>
      </c>
      <c r="F13" s="5" t="n">
        <v>834</v>
      </c>
    </row>
    <row r="14" spans="1:6">
      <c r="A14" s="3" t="s">
        <v>301</v>
      </c>
    </row>
    <row r="15" spans="1:6">
      <c r="A15" s="6" t="s">
        <v>288</v>
      </c>
    </row>
    <row r="16" spans="1:6">
      <c r="A16" s="3" t="s">
        <v>366</v>
      </c>
      <c r="B16" s="7" t="n">
        <v>83</v>
      </c>
      <c r="D16" s="7" t="n">
        <v>83</v>
      </c>
      <c r="F16" s="7" t="n">
        <v>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70</v>
      </c>
      <c r="B1" s="2" t="s">
        <v>65</v>
      </c>
      <c r="D1" s="2" t="s">
        <v>1</v>
      </c>
    </row>
    <row r="2" spans="1:5">
      <c r="B2" s="2" t="s">
        <v>2</v>
      </c>
      <c r="C2" s="2" t="s">
        <v>66</v>
      </c>
      <c r="D2" s="2" t="s">
        <v>2</v>
      </c>
      <c r="E2" s="2" t="s">
        <v>66</v>
      </c>
    </row>
    <row r="3" spans="1:5">
      <c r="A3" s="6" t="s">
        <v>371</v>
      </c>
    </row>
    <row r="4" spans="1:5">
      <c r="A4" s="3" t="s">
        <v>152</v>
      </c>
      <c r="D4" s="7" t="n">
        <v>34000</v>
      </c>
      <c r="E4" s="7" t="n">
        <v>83000</v>
      </c>
    </row>
    <row r="5" spans="1:5">
      <c r="A5" s="3" t="s">
        <v>372</v>
      </c>
    </row>
    <row r="6" spans="1:5">
      <c r="A6" s="6" t="s">
        <v>371</v>
      </c>
    </row>
    <row r="7" spans="1:5">
      <c r="A7" s="3" t="s">
        <v>304</v>
      </c>
      <c r="D7" s="3" t="s">
        <v>300</v>
      </c>
    </row>
    <row r="8" spans="1:5">
      <c r="A8" s="3" t="s">
        <v>373</v>
      </c>
    </row>
    <row r="9" spans="1:5">
      <c r="A9" s="6" t="s">
        <v>371</v>
      </c>
    </row>
    <row r="10" spans="1:5">
      <c r="A10" s="3" t="s">
        <v>374</v>
      </c>
      <c r="B10" s="7" t="n">
        <v>8500</v>
      </c>
      <c r="C10" s="7" t="n">
        <v>8500</v>
      </c>
      <c r="D10" s="7" t="n">
        <v>17000</v>
      </c>
      <c r="E10" s="5" t="n">
        <v>17000</v>
      </c>
    </row>
    <row r="11" spans="1:5">
      <c r="A11" s="3" t="s">
        <v>375</v>
      </c>
    </row>
    <row r="12" spans="1:5">
      <c r="A12" s="6" t="s">
        <v>371</v>
      </c>
    </row>
    <row r="13" spans="1:5">
      <c r="A13" s="3" t="s">
        <v>152</v>
      </c>
      <c r="B13" s="7" t="n">
        <v>27000</v>
      </c>
      <c r="C13" s="7" t="n">
        <v>10000</v>
      </c>
      <c r="D13" s="7" t="n">
        <v>34000</v>
      </c>
      <c r="E13" s="7" t="n">
        <v>8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76</v>
      </c>
      <c r="B1" s="2" t="s">
        <v>2</v>
      </c>
      <c r="C1" s="2" t="s">
        <v>24</v>
      </c>
    </row>
    <row r="2" spans="1:3">
      <c r="A2" s="6" t="s">
        <v>371</v>
      </c>
    </row>
    <row r="3" spans="1:3">
      <c r="A3" s="3" t="s">
        <v>377</v>
      </c>
      <c r="B3" s="7" t="n">
        <v>171</v>
      </c>
      <c r="C3" s="7" t="n">
        <v>236</v>
      </c>
    </row>
    <row r="4" spans="1:3">
      <c r="A4" s="3" t="s">
        <v>372</v>
      </c>
    </row>
    <row r="5" spans="1:3">
      <c r="A5" s="6" t="s">
        <v>371</v>
      </c>
    </row>
    <row r="6" spans="1:3">
      <c r="A6" s="3" t="s">
        <v>378</v>
      </c>
      <c r="B6" s="5" t="n">
        <v>863</v>
      </c>
      <c r="C6" s="5" t="n">
        <v>863</v>
      </c>
    </row>
    <row r="7" spans="1:3">
      <c r="A7" s="3" t="s">
        <v>379</v>
      </c>
      <c r="B7" s="5" t="n">
        <v>-692</v>
      </c>
      <c r="C7" s="5" t="n">
        <v>-627</v>
      </c>
    </row>
    <row r="8" spans="1:3">
      <c r="A8" s="3" t="s">
        <v>377</v>
      </c>
      <c r="B8" s="5" t="n">
        <v>171</v>
      </c>
      <c r="C8" s="5" t="n">
        <v>236</v>
      </c>
    </row>
    <row r="9" spans="1:3">
      <c r="A9" s="3" t="s">
        <v>380</v>
      </c>
    </row>
    <row r="10" spans="1:3">
      <c r="A10" s="6" t="s">
        <v>371</v>
      </c>
    </row>
    <row r="11" spans="1:3">
      <c r="A11" s="3" t="s">
        <v>378</v>
      </c>
      <c r="B11" s="5" t="n">
        <v>170</v>
      </c>
      <c r="C11" s="5" t="n">
        <v>170</v>
      </c>
    </row>
    <row r="12" spans="1:3">
      <c r="A12" s="3" t="s">
        <v>379</v>
      </c>
      <c r="B12" s="5" t="n">
        <v>-77</v>
      </c>
      <c r="C12" s="5" t="n">
        <v>-60</v>
      </c>
    </row>
    <row r="13" spans="1:3">
      <c r="A13" s="3" t="s">
        <v>377</v>
      </c>
      <c r="B13" s="5" t="n">
        <v>93</v>
      </c>
      <c r="C13" s="5" t="n">
        <v>110</v>
      </c>
    </row>
    <row r="14" spans="1:3">
      <c r="A14" s="3" t="s">
        <v>381</v>
      </c>
    </row>
    <row r="15" spans="1:3">
      <c r="A15" s="6" t="s">
        <v>371</v>
      </c>
    </row>
    <row r="16" spans="1:3">
      <c r="A16" s="3" t="s">
        <v>378</v>
      </c>
      <c r="B16" s="5" t="n">
        <v>583</v>
      </c>
      <c r="C16" s="5" t="n">
        <v>583</v>
      </c>
    </row>
    <row r="17" spans="1:3">
      <c r="A17" s="3" t="s">
        <v>379</v>
      </c>
      <c r="B17" s="5" t="n">
        <v>-505</v>
      </c>
      <c r="C17" s="5" t="n">
        <v>-457</v>
      </c>
    </row>
    <row r="18" spans="1:3">
      <c r="A18" s="3" t="s">
        <v>377</v>
      </c>
      <c r="B18" s="5" t="n">
        <v>78</v>
      </c>
      <c r="C18" s="5" t="n">
        <v>126</v>
      </c>
    </row>
    <row r="19" spans="1:3">
      <c r="A19" s="3" t="s">
        <v>382</v>
      </c>
    </row>
    <row r="20" spans="1:3">
      <c r="A20" s="6" t="s">
        <v>371</v>
      </c>
    </row>
    <row r="21" spans="1:3">
      <c r="A21" s="3" t="s">
        <v>378</v>
      </c>
      <c r="B21" s="5" t="n">
        <v>110</v>
      </c>
      <c r="C21" s="5" t="n">
        <v>110</v>
      </c>
    </row>
    <row r="22" spans="1:3">
      <c r="A22" s="3" t="s">
        <v>379</v>
      </c>
      <c r="B22" s="5" t="n">
        <v>-110</v>
      </c>
      <c r="C22" s="5" t="n">
        <v>-110</v>
      </c>
    </row>
    <row r="23" spans="1:3">
      <c r="A23" s="3" t="s">
        <v>377</v>
      </c>
      <c r="B23" s="7" t="n">
        <v>0</v>
      </c>
      <c r="C23"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83</v>
      </c>
      <c r="B1" s="2" t="s">
        <v>384</v>
      </c>
    </row>
    <row r="2" spans="1:2">
      <c r="A2" s="6" t="s">
        <v>371</v>
      </c>
    </row>
    <row r="3" spans="1:2">
      <c r="A3" s="5" t="n">
        <v>2016</v>
      </c>
      <c r="B3" s="7" t="n">
        <v>17</v>
      </c>
    </row>
    <row r="4" spans="1:2">
      <c r="A4" s="5" t="n">
        <v>2017</v>
      </c>
      <c r="B4" s="5" t="n">
        <v>34</v>
      </c>
    </row>
    <row r="5" spans="1:2">
      <c r="A5" s="5" t="n">
        <v>2018</v>
      </c>
      <c r="B5" s="5" t="n">
        <v>34</v>
      </c>
    </row>
    <row r="6" spans="1:2">
      <c r="A6" s="5" t="n">
        <v>2019</v>
      </c>
      <c r="B6" s="5" t="n">
        <v>8</v>
      </c>
    </row>
    <row r="7" spans="1:2">
      <c r="A7" s="3" t="s">
        <v>103</v>
      </c>
      <c r="B7" s="7" t="n">
        <v>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85</v>
      </c>
      <c r="B1" s="2" t="s">
        <v>2</v>
      </c>
      <c r="C1" s="2" t="s">
        <v>386</v>
      </c>
      <c r="D1" s="2" t="s">
        <v>24</v>
      </c>
      <c r="E1" s="2" t="s">
        <v>66</v>
      </c>
      <c r="F1" s="2" t="s">
        <v>387</v>
      </c>
      <c r="G1" s="2" t="s">
        <v>388</v>
      </c>
    </row>
    <row r="2" spans="1:7">
      <c r="A2" s="6" t="s">
        <v>171</v>
      </c>
    </row>
    <row r="3" spans="1:7">
      <c r="A3" s="3" t="s">
        <v>389</v>
      </c>
      <c r="B3" s="7" t="n">
        <v>7817</v>
      </c>
      <c r="D3" s="7" t="n">
        <v>11992</v>
      </c>
    </row>
    <row r="4" spans="1:7">
      <c r="A4" s="3" t="s">
        <v>390</v>
      </c>
      <c r="B4" s="5" t="n">
        <v>3812</v>
      </c>
      <c r="D4" s="5" t="n">
        <v>5692</v>
      </c>
    </row>
    <row r="5" spans="1:7">
      <c r="A5" s="3" t="s">
        <v>391</v>
      </c>
      <c r="B5" s="5" t="n">
        <v>3662</v>
      </c>
      <c r="C5" s="7" t="n">
        <v>3218</v>
      </c>
      <c r="D5" s="5" t="n">
        <v>2852</v>
      </c>
      <c r="E5" s="7" t="n">
        <v>2149</v>
      </c>
      <c r="F5" s="7" t="n">
        <v>1774</v>
      </c>
      <c r="G5" s="7" t="n">
        <v>1509</v>
      </c>
    </row>
    <row r="6" spans="1:7">
      <c r="A6" s="3" t="s">
        <v>392</v>
      </c>
      <c r="B6" s="5" t="n">
        <v>2715</v>
      </c>
      <c r="D6" s="5" t="n">
        <v>2707</v>
      </c>
    </row>
    <row r="7" spans="1:7">
      <c r="A7" s="3" t="s">
        <v>393</v>
      </c>
      <c r="B7" s="5" t="n">
        <v>2110</v>
      </c>
      <c r="D7" s="5" t="n">
        <v>1373</v>
      </c>
    </row>
    <row r="8" spans="1:7">
      <c r="A8" s="3" t="s">
        <v>103</v>
      </c>
      <c r="B8" s="7" t="n">
        <v>20116</v>
      </c>
      <c r="D8" s="7" t="n">
        <v>246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394</v>
      </c>
      <c r="B1" s="2" t="s">
        <v>395</v>
      </c>
      <c r="C1" s="2" t="s">
        <v>2</v>
      </c>
      <c r="D1" s="2" t="s">
        <v>24</v>
      </c>
    </row>
    <row r="2" spans="1:4">
      <c r="A2" s="6" t="s">
        <v>396</v>
      </c>
    </row>
    <row r="3" spans="1:4">
      <c r="A3" s="3" t="s">
        <v>397</v>
      </c>
      <c r="C3" s="7" t="n">
        <v>241200000</v>
      </c>
    </row>
    <row r="4" spans="1:4">
      <c r="A4" s="3" t="s">
        <v>398</v>
      </c>
      <c r="C4" s="7" t="n">
        <v>77300000</v>
      </c>
    </row>
    <row r="5" spans="1:4">
      <c r="A5" s="3" t="s">
        <v>399</v>
      </c>
      <c r="C5" s="3" t="s">
        <v>400</v>
      </c>
      <c r="D5" s="3" t="s">
        <v>401</v>
      </c>
    </row>
    <row r="6" spans="1:4">
      <c r="A6" s="3" t="s">
        <v>402</v>
      </c>
    </row>
    <row r="7" spans="1:4">
      <c r="A7" s="6" t="s">
        <v>396</v>
      </c>
    </row>
    <row r="8" spans="1:4">
      <c r="A8" s="3" t="s">
        <v>403</v>
      </c>
      <c r="C8" s="3" t="s">
        <v>404</v>
      </c>
    </row>
    <row r="9" spans="1:4">
      <c r="A9" s="3" t="s">
        <v>405</v>
      </c>
    </row>
    <row r="10" spans="1:4">
      <c r="A10" s="6" t="s">
        <v>396</v>
      </c>
    </row>
    <row r="11" spans="1:4">
      <c r="A11" s="3" t="s">
        <v>403</v>
      </c>
      <c r="B11" s="3" t="s">
        <v>406</v>
      </c>
    </row>
    <row r="12" spans="1:4">
      <c r="A12" s="3" t="s">
        <v>407</v>
      </c>
      <c r="B12" s="7" t="n">
        <v>75000000</v>
      </c>
    </row>
    <row r="13" spans="1:4">
      <c r="A13" s="3" t="s">
        <v>408</v>
      </c>
      <c r="B13" s="7" t="n">
        <v>72500000</v>
      </c>
    </row>
    <row r="14" spans="1:4">
      <c r="A14" s="3" t="s">
        <v>409</v>
      </c>
    </row>
    <row r="15" spans="1:4">
      <c r="A15" s="6" t="s">
        <v>396</v>
      </c>
    </row>
    <row r="16" spans="1:4">
      <c r="A16" s="3" t="s">
        <v>410</v>
      </c>
      <c r="C16" s="3" t="s">
        <v>4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24</v>
      </c>
    </row>
    <row r="2" spans="1:3">
      <c r="A2" s="6" t="s">
        <v>396</v>
      </c>
    </row>
    <row r="3" spans="1:3">
      <c r="A3" s="3" t="s">
        <v>413</v>
      </c>
      <c r="B3" s="7" t="n">
        <v>162685</v>
      </c>
      <c r="C3" s="7" t="n">
        <v>155966</v>
      </c>
    </row>
    <row r="4" spans="1:3">
      <c r="A4" s="3" t="s">
        <v>414</v>
      </c>
      <c r="B4" s="5" t="n">
        <v>163823</v>
      </c>
      <c r="C4" s="5" t="n">
        <v>157490</v>
      </c>
    </row>
    <row r="5" spans="1:3">
      <c r="A5" s="3" t="s">
        <v>145</v>
      </c>
      <c r="B5" s="5" t="n">
        <v>-1100</v>
      </c>
      <c r="C5" s="5" t="n">
        <v>-1500</v>
      </c>
    </row>
    <row r="6" spans="1:3">
      <c r="A6" s="3" t="s">
        <v>415</v>
      </c>
    </row>
    <row r="7" spans="1:3">
      <c r="A7" s="6" t="s">
        <v>396</v>
      </c>
    </row>
    <row r="8" spans="1:3">
      <c r="A8" s="3" t="s">
        <v>413</v>
      </c>
      <c r="B8" s="5" t="n">
        <v>83428</v>
      </c>
      <c r="C8" s="5" t="n">
        <v>75241</v>
      </c>
    </row>
    <row r="9" spans="1:3">
      <c r="A9" s="3" t="s">
        <v>416</v>
      </c>
    </row>
    <row r="10" spans="1:3">
      <c r="A10" s="6" t="s">
        <v>396</v>
      </c>
    </row>
    <row r="11" spans="1:3">
      <c r="A11" s="3" t="s">
        <v>413</v>
      </c>
      <c r="B11" s="5" t="n">
        <v>12109</v>
      </c>
      <c r="C11" s="5" t="n">
        <v>30132</v>
      </c>
    </row>
    <row r="12" spans="1:3">
      <c r="A12" s="3" t="s">
        <v>417</v>
      </c>
    </row>
    <row r="13" spans="1:3">
      <c r="A13" s="6" t="s">
        <v>396</v>
      </c>
    </row>
    <row r="14" spans="1:3">
      <c r="A14" s="3" t="s">
        <v>413</v>
      </c>
      <c r="B14" s="5" t="n">
        <v>0</v>
      </c>
      <c r="C14" s="5" t="n">
        <v>717</v>
      </c>
    </row>
    <row r="15" spans="1:3">
      <c r="A15" s="3" t="s">
        <v>418</v>
      </c>
    </row>
    <row r="16" spans="1:3">
      <c r="A16" s="6" t="s">
        <v>396</v>
      </c>
    </row>
    <row r="17" spans="1:3">
      <c r="A17" s="3" t="s">
        <v>413</v>
      </c>
      <c r="B17" s="5" t="n">
        <v>270</v>
      </c>
      <c r="C17" s="5" t="n">
        <v>4832</v>
      </c>
    </row>
    <row r="18" spans="1:3">
      <c r="A18" s="3" t="s">
        <v>419</v>
      </c>
    </row>
    <row r="19" spans="1:3">
      <c r="A19" s="6" t="s">
        <v>396</v>
      </c>
    </row>
    <row r="20" spans="1:3">
      <c r="A20" s="3" t="s">
        <v>413</v>
      </c>
      <c r="B20" s="7" t="n">
        <v>1604</v>
      </c>
      <c r="C20" s="5" t="n">
        <v>1604</v>
      </c>
    </row>
    <row r="21" spans="1:3">
      <c r="A21" s="3" t="s">
        <v>403</v>
      </c>
      <c r="B21" s="3" t="s">
        <v>420</v>
      </c>
    </row>
    <row r="22" spans="1:3">
      <c r="A22" s="3" t="s">
        <v>421</v>
      </c>
    </row>
    <row r="23" spans="1:3">
      <c r="A23" s="6" t="s">
        <v>396</v>
      </c>
    </row>
    <row r="24" spans="1:3">
      <c r="A24" s="3" t="s">
        <v>413</v>
      </c>
      <c r="B24" s="7" t="n">
        <v>0</v>
      </c>
      <c r="C24" s="5" t="n">
        <v>1935</v>
      </c>
    </row>
    <row r="25" spans="1:3">
      <c r="A25" s="3" t="s">
        <v>403</v>
      </c>
      <c r="B25" s="3" t="s">
        <v>422</v>
      </c>
    </row>
    <row r="26" spans="1:3">
      <c r="A26" s="3" t="s">
        <v>423</v>
      </c>
    </row>
    <row r="27" spans="1:3">
      <c r="A27" s="6" t="s">
        <v>396</v>
      </c>
    </row>
    <row r="28" spans="1:3">
      <c r="A28" s="3" t="s">
        <v>413</v>
      </c>
      <c r="B28" s="7" t="n">
        <v>4000</v>
      </c>
      <c r="C28" s="5" t="n">
        <v>4000</v>
      </c>
    </row>
    <row r="29" spans="1:3">
      <c r="A29" s="3" t="s">
        <v>403</v>
      </c>
      <c r="B29" s="3" t="s">
        <v>424</v>
      </c>
    </row>
    <row r="30" spans="1:3">
      <c r="A30" s="3" t="s">
        <v>425</v>
      </c>
    </row>
    <row r="31" spans="1:3">
      <c r="A31" s="6" t="s">
        <v>396</v>
      </c>
    </row>
    <row r="32" spans="1:3">
      <c r="A32" s="3" t="s">
        <v>413</v>
      </c>
      <c r="B32" s="7" t="n">
        <v>5604</v>
      </c>
      <c r="C32" s="5" t="n">
        <v>7539</v>
      </c>
    </row>
    <row r="33" spans="1:3">
      <c r="A33" s="3" t="s">
        <v>426</v>
      </c>
    </row>
    <row r="34" spans="1:3">
      <c r="A34" s="6" t="s">
        <v>396</v>
      </c>
    </row>
    <row r="35" spans="1:3">
      <c r="A35" s="3" t="s">
        <v>413</v>
      </c>
      <c r="B35" s="7" t="n">
        <v>8515</v>
      </c>
      <c r="C35" s="5" t="n">
        <v>9785</v>
      </c>
    </row>
    <row r="36" spans="1:3">
      <c r="A36" s="3" t="s">
        <v>403</v>
      </c>
      <c r="B36" s="3" t="s">
        <v>427</v>
      </c>
    </row>
    <row r="37" spans="1:3">
      <c r="A37" s="3" t="s">
        <v>428</v>
      </c>
    </row>
    <row r="38" spans="1:3">
      <c r="A38" s="6" t="s">
        <v>396</v>
      </c>
    </row>
    <row r="39" spans="1:3">
      <c r="A39" s="3" t="s">
        <v>413</v>
      </c>
      <c r="B39" s="7" t="n">
        <v>36483</v>
      </c>
      <c r="C39" s="5" t="n">
        <v>21732</v>
      </c>
    </row>
    <row r="40" spans="1:3">
      <c r="A40" s="3" t="s">
        <v>403</v>
      </c>
      <c r="B40" s="3" t="s">
        <v>404</v>
      </c>
    </row>
    <row r="41" spans="1:3">
      <c r="A41" s="3" t="s">
        <v>429</v>
      </c>
    </row>
    <row r="42" spans="1:3">
      <c r="A42" s="6" t="s">
        <v>396</v>
      </c>
    </row>
    <row r="43" spans="1:3">
      <c r="A43" s="3" t="s">
        <v>413</v>
      </c>
      <c r="B43" s="7" t="n">
        <v>14853</v>
      </c>
      <c r="C43" s="5" t="n">
        <v>1120</v>
      </c>
    </row>
    <row r="44" spans="1:3">
      <c r="A44" s="3" t="s">
        <v>403</v>
      </c>
      <c r="B44" s="3" t="s">
        <v>404</v>
      </c>
    </row>
    <row r="45" spans="1:3">
      <c r="A45" s="3" t="s">
        <v>430</v>
      </c>
    </row>
    <row r="46" spans="1:3">
      <c r="A46" s="6" t="s">
        <v>396</v>
      </c>
    </row>
    <row r="47" spans="1:3">
      <c r="A47" s="3" t="s">
        <v>413</v>
      </c>
      <c r="B47" s="7" t="n">
        <v>3572</v>
      </c>
      <c r="C47" s="5" t="n">
        <v>2342</v>
      </c>
    </row>
    <row r="48" spans="1:3">
      <c r="A48" s="3" t="s">
        <v>403</v>
      </c>
      <c r="B48" s="3" t="s">
        <v>431</v>
      </c>
    </row>
    <row r="49" spans="1:3">
      <c r="A49" s="3" t="s">
        <v>432</v>
      </c>
    </row>
    <row r="50" spans="1:3">
      <c r="A50" s="6" t="s">
        <v>396</v>
      </c>
    </row>
    <row r="51" spans="1:3">
      <c r="A51" s="3" t="s">
        <v>413</v>
      </c>
      <c r="B51" s="7" t="n">
        <v>7626</v>
      </c>
      <c r="C51" s="5" t="n">
        <v>4581</v>
      </c>
    </row>
    <row r="52" spans="1:3">
      <c r="A52" s="3" t="s">
        <v>403</v>
      </c>
      <c r="B52" s="3" t="s">
        <v>433</v>
      </c>
    </row>
    <row r="53" spans="1:3">
      <c r="A53" s="3" t="s">
        <v>434</v>
      </c>
    </row>
    <row r="54" spans="1:3">
      <c r="A54" s="6" t="s">
        <v>396</v>
      </c>
    </row>
    <row r="55" spans="1:3">
      <c r="A55" s="3" t="s">
        <v>413</v>
      </c>
      <c r="B55" s="7" t="n">
        <v>74791</v>
      </c>
      <c r="C55" s="7" t="n">
        <v>74710</v>
      </c>
    </row>
    <row r="56" spans="1:3">
      <c r="A56" s="3" t="s">
        <v>435</v>
      </c>
    </row>
    <row r="57" spans="1:3">
      <c r="A57" s="6" t="s">
        <v>396</v>
      </c>
    </row>
    <row r="58" spans="1:3">
      <c r="A58" s="3" t="s">
        <v>403</v>
      </c>
      <c r="B58" s="3" t="s">
        <v>404</v>
      </c>
    </row>
    <row r="59" spans="1:3">
      <c r="A59" s="3" t="s">
        <v>436</v>
      </c>
    </row>
    <row r="60" spans="1:3">
      <c r="A60" s="6" t="s">
        <v>396</v>
      </c>
    </row>
    <row r="61" spans="1:3">
      <c r="A61" s="3" t="s">
        <v>403</v>
      </c>
      <c r="B61" s="3" t="s">
        <v>437</v>
      </c>
    </row>
    <row r="62" spans="1:3">
      <c r="A62" s="3" t="s">
        <v>438</v>
      </c>
    </row>
    <row r="63" spans="1:3">
      <c r="A63" s="6" t="s">
        <v>396</v>
      </c>
    </row>
    <row r="64" spans="1:3">
      <c r="A64" s="3" t="s">
        <v>403</v>
      </c>
      <c r="B64" s="3" t="s">
        <v>411</v>
      </c>
    </row>
    <row r="65" spans="1:3">
      <c r="A65" s="3" t="s">
        <v>439</v>
      </c>
    </row>
    <row r="66" spans="1:3">
      <c r="A66" s="6" t="s">
        <v>396</v>
      </c>
    </row>
    <row r="67" spans="1:3">
      <c r="A67" s="3" t="s">
        <v>403</v>
      </c>
      <c r="B67" s="3" t="s">
        <v>411</v>
      </c>
    </row>
    <row r="68" spans="1:3">
      <c r="A68" s="3" t="s">
        <v>440</v>
      </c>
    </row>
    <row r="69" spans="1:3">
      <c r="A69" s="6" t="s">
        <v>396</v>
      </c>
    </row>
    <row r="70" spans="1:3">
      <c r="A70" s="3" t="s">
        <v>403</v>
      </c>
      <c r="B70" s="3" t="s">
        <v>4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24</v>
      </c>
    </row>
    <row r="2" spans="1:3">
      <c r="A2" s="6" t="s">
        <v>174</v>
      </c>
    </row>
    <row r="3" spans="1:3">
      <c r="A3" s="5" t="n">
        <v>2016</v>
      </c>
      <c r="B3" s="7" t="n">
        <v>15952</v>
      </c>
    </row>
    <row r="4" spans="1:3">
      <c r="A4" s="5" t="n">
        <v>2017</v>
      </c>
      <c r="B4" s="5" t="n">
        <v>129018</v>
      </c>
    </row>
    <row r="5" spans="1:3">
      <c r="A5" s="5" t="n">
        <v>2018</v>
      </c>
      <c r="B5" s="5" t="n">
        <v>18853</v>
      </c>
    </row>
    <row r="6" spans="1:3">
      <c r="A6" s="3" t="s">
        <v>442</v>
      </c>
      <c r="B6" s="5" t="n">
        <v>0</v>
      </c>
    </row>
    <row r="7" spans="1:3">
      <c r="A7" s="3" t="s">
        <v>103</v>
      </c>
      <c r="B7" s="7" t="n">
        <v>163823</v>
      </c>
      <c r="C7" s="7" t="n">
        <v>1574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43</v>
      </c>
      <c r="B1" s="2" t="s">
        <v>2</v>
      </c>
      <c r="C1" s="2" t="s">
        <v>2</v>
      </c>
      <c r="D1" s="2" t="s">
        <v>66</v>
      </c>
      <c r="E1" s="2" t="s">
        <v>2</v>
      </c>
      <c r="F1" s="2" t="s">
        <v>66</v>
      </c>
      <c r="G1" s="2" t="s">
        <v>24</v>
      </c>
    </row>
    <row r="2" spans="1:7">
      <c r="A2" s="6" t="s">
        <v>444</v>
      </c>
    </row>
    <row r="3" spans="1:7">
      <c r="A3" s="3" t="s">
        <v>445</v>
      </c>
      <c r="B3" s="7" t="n">
        <v>162685000</v>
      </c>
      <c r="C3" s="7" t="n">
        <v>162685000</v>
      </c>
      <c r="E3" s="7" t="n">
        <v>162685000</v>
      </c>
      <c r="G3" s="7" t="n">
        <v>155966000</v>
      </c>
    </row>
    <row r="4" spans="1:7">
      <c r="A4" s="3" t="s">
        <v>446</v>
      </c>
      <c r="B4" s="5" t="n">
        <v>5645000</v>
      </c>
      <c r="C4" s="5" t="n">
        <v>5645000</v>
      </c>
      <c r="E4" s="5" t="n">
        <v>5645000</v>
      </c>
    </row>
    <row r="5" spans="1:7">
      <c r="A5" s="3" t="s">
        <v>76</v>
      </c>
      <c r="B5" s="5" t="n">
        <v>300000</v>
      </c>
      <c r="C5" s="5" t="n">
        <v>2397000</v>
      </c>
      <c r="D5" s="7" t="n">
        <v>0</v>
      </c>
      <c r="E5" s="5" t="n">
        <v>2397000</v>
      </c>
      <c r="F5" s="7" t="n">
        <v>0</v>
      </c>
      <c r="G5" s="5" t="n">
        <v>923000</v>
      </c>
    </row>
    <row r="6" spans="1:7">
      <c r="A6" s="6" t="s">
        <v>447</v>
      </c>
    </row>
    <row r="7" spans="1:7">
      <c r="A7" s="3" t="s">
        <v>448</v>
      </c>
      <c r="E7" s="5" t="n">
        <v>2707000</v>
      </c>
    </row>
    <row r="8" spans="1:7">
      <c r="A8" s="3" t="s">
        <v>449</v>
      </c>
      <c r="E8" s="5" t="n">
        <v>8000</v>
      </c>
      <c r="F8" s="5" t="n">
        <v>212000</v>
      </c>
    </row>
    <row r="9" spans="1:7">
      <c r="A9" s="3" t="s">
        <v>450</v>
      </c>
      <c r="B9" s="5" t="n">
        <v>2715000</v>
      </c>
      <c r="C9" s="5" t="n">
        <v>2715000</v>
      </c>
      <c r="E9" s="5" t="n">
        <v>2715000</v>
      </c>
      <c r="G9" s="5" t="n">
        <v>2707000</v>
      </c>
    </row>
    <row r="10" spans="1:7">
      <c r="A10" s="3" t="s">
        <v>451</v>
      </c>
    </row>
    <row r="11" spans="1:7">
      <c r="A11" s="6" t="s">
        <v>444</v>
      </c>
    </row>
    <row r="12" spans="1:7">
      <c r="A12" s="3" t="s">
        <v>446</v>
      </c>
      <c r="B12" s="5" t="n">
        <v>0</v>
      </c>
      <c r="C12" s="5" t="n">
        <v>0</v>
      </c>
      <c r="E12" s="5" t="n">
        <v>0</v>
      </c>
    </row>
    <row r="13" spans="1:7">
      <c r="A13" s="3" t="s">
        <v>452</v>
      </c>
    </row>
    <row r="14" spans="1:7">
      <c r="A14" s="6" t="s">
        <v>444</v>
      </c>
    </row>
    <row r="15" spans="1:7">
      <c r="A15" s="3" t="s">
        <v>446</v>
      </c>
      <c r="B15" s="5" t="n">
        <v>0</v>
      </c>
      <c r="C15" s="5" t="n">
        <v>0</v>
      </c>
      <c r="E15" s="5" t="n">
        <v>0</v>
      </c>
    </row>
    <row r="16" spans="1:7">
      <c r="A16" s="3" t="s">
        <v>453</v>
      </c>
    </row>
    <row r="17" spans="1:7">
      <c r="A17" s="6" t="s">
        <v>444</v>
      </c>
    </row>
    <row r="18" spans="1:7">
      <c r="A18" s="3" t="s">
        <v>446</v>
      </c>
      <c r="B18" s="5" t="n">
        <v>5645000</v>
      </c>
      <c r="C18" s="5" t="n">
        <v>5645000</v>
      </c>
      <c r="E18" s="5" t="n">
        <v>5645000</v>
      </c>
    </row>
    <row r="19" spans="1:7">
      <c r="A19" s="3" t="s">
        <v>454</v>
      </c>
    </row>
    <row r="20" spans="1:7">
      <c r="A20" s="6" t="s">
        <v>444</v>
      </c>
    </row>
    <row r="21" spans="1:7">
      <c r="A21" s="3" t="s">
        <v>445</v>
      </c>
      <c r="B21" s="5" t="n">
        <v>163823000</v>
      </c>
      <c r="C21" s="5" t="n">
        <v>163823000</v>
      </c>
      <c r="E21" s="5" t="n">
        <v>163823000</v>
      </c>
      <c r="G21" s="5" t="n">
        <v>157490000</v>
      </c>
    </row>
    <row r="22" spans="1:7">
      <c r="A22" s="3" t="s">
        <v>455</v>
      </c>
    </row>
    <row r="23" spans="1:7">
      <c r="A23" s="6" t="s">
        <v>444</v>
      </c>
    </row>
    <row r="24" spans="1:7">
      <c r="A24" s="3" t="s">
        <v>445</v>
      </c>
      <c r="B24" s="5" t="n">
        <v>168366000</v>
      </c>
      <c r="C24" s="5" t="n">
        <v>168366000</v>
      </c>
      <c r="E24" s="5" t="n">
        <v>168366000</v>
      </c>
      <c r="G24" s="5" t="n">
        <v>166769000</v>
      </c>
    </row>
    <row r="25" spans="1:7">
      <c r="A25" s="3" t="s">
        <v>415</v>
      </c>
    </row>
    <row r="26" spans="1:7">
      <c r="A26" s="6" t="s">
        <v>444</v>
      </c>
    </row>
    <row r="27" spans="1:7">
      <c r="A27" s="3" t="s">
        <v>445</v>
      </c>
      <c r="B27" s="5" t="n">
        <v>83428000</v>
      </c>
      <c r="C27" s="5" t="n">
        <v>83428000</v>
      </c>
      <c r="E27" s="5" t="n">
        <v>83428000</v>
      </c>
      <c r="G27" s="5" t="n">
        <v>75241000</v>
      </c>
    </row>
    <row r="28" spans="1:7">
      <c r="A28" s="3" t="s">
        <v>456</v>
      </c>
    </row>
    <row r="29" spans="1:7">
      <c r="A29" s="6" t="s">
        <v>444</v>
      </c>
    </row>
    <row r="30" spans="1:7">
      <c r="A30" s="3" t="s">
        <v>445</v>
      </c>
      <c r="B30" s="5" t="n">
        <v>89032000</v>
      </c>
      <c r="C30" s="5" t="n">
        <v>89032000</v>
      </c>
      <c r="E30" s="5" t="n">
        <v>89032000</v>
      </c>
      <c r="G30" s="5" t="n">
        <v>82780000</v>
      </c>
    </row>
    <row r="31" spans="1:7">
      <c r="A31" s="3" t="s">
        <v>457</v>
      </c>
    </row>
    <row r="32" spans="1:7">
      <c r="A32" s="6" t="s">
        <v>444</v>
      </c>
    </row>
    <row r="33" spans="1:7">
      <c r="A33" s="3" t="s">
        <v>445</v>
      </c>
      <c r="B33" s="5" t="n">
        <v>93575000</v>
      </c>
      <c r="C33" s="5" t="n">
        <v>93575000</v>
      </c>
      <c r="E33" s="5" t="n">
        <v>93575000</v>
      </c>
      <c r="G33" s="5" t="n">
        <v>84712000</v>
      </c>
    </row>
    <row r="34" spans="1:7">
      <c r="A34" s="3" t="s">
        <v>434</v>
      </c>
    </row>
    <row r="35" spans="1:7">
      <c r="A35" s="6" t="s">
        <v>444</v>
      </c>
    </row>
    <row r="36" spans="1:7">
      <c r="A36" s="3" t="s">
        <v>445</v>
      </c>
      <c r="B36" s="5" t="n">
        <v>74791000</v>
      </c>
      <c r="C36" s="5" t="n">
        <v>74791000</v>
      </c>
      <c r="E36" s="5" t="n">
        <v>74791000</v>
      </c>
      <c r="G36" s="5" t="n">
        <v>74710000</v>
      </c>
    </row>
    <row r="37" spans="1:7">
      <c r="A37" s="3" t="s">
        <v>458</v>
      </c>
    </row>
    <row r="38" spans="1:7">
      <c r="A38" s="6" t="s">
        <v>444</v>
      </c>
    </row>
    <row r="39" spans="1:7">
      <c r="A39" s="3" t="s">
        <v>445</v>
      </c>
      <c r="B39" s="5" t="n">
        <v>74791000</v>
      </c>
      <c r="C39" s="5" t="n">
        <v>74791000</v>
      </c>
      <c r="E39" s="5" t="n">
        <v>74791000</v>
      </c>
      <c r="G39" s="5" t="n">
        <v>74710000</v>
      </c>
    </row>
    <row r="40" spans="1:7">
      <c r="A40" s="3" t="s">
        <v>459</v>
      </c>
    </row>
    <row r="41" spans="1:7">
      <c r="A41" s="6" t="s">
        <v>444</v>
      </c>
    </row>
    <row r="42" spans="1:7">
      <c r="A42" s="3" t="s">
        <v>445</v>
      </c>
      <c r="B42" s="5" t="n">
        <v>74791000</v>
      </c>
      <c r="C42" s="5" t="n">
        <v>74791000</v>
      </c>
      <c r="E42" s="5" t="n">
        <v>74791000</v>
      </c>
      <c r="G42" s="5" t="n">
        <v>82057000</v>
      </c>
    </row>
    <row r="43" spans="1:7">
      <c r="A43" s="3" t="s">
        <v>372</v>
      </c>
    </row>
    <row r="44" spans="1:7">
      <c r="A44" s="6" t="s">
        <v>447</v>
      </c>
    </row>
    <row r="45" spans="1:7">
      <c r="A45" s="3" t="s">
        <v>448</v>
      </c>
      <c r="E45" s="5" t="n">
        <v>2707000</v>
      </c>
      <c r="F45" s="5" t="n">
        <v>3525000</v>
      </c>
      <c r="G45" s="5" t="n">
        <v>3525000</v>
      </c>
    </row>
    <row r="46" spans="1:7">
      <c r="A46" s="3" t="s">
        <v>450</v>
      </c>
      <c r="B46" s="7" t="n">
        <v>2715000</v>
      </c>
      <c r="C46" s="7" t="n">
        <v>2715000</v>
      </c>
      <c r="D46" s="7" t="n">
        <v>3737000</v>
      </c>
      <c r="E46" s="7" t="n">
        <v>2715000</v>
      </c>
      <c r="F46" s="7" t="n">
        <v>3737000</v>
      </c>
      <c r="G46" s="7" t="n">
        <v>270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460</v>
      </c>
      <c r="B1" s="2" t="s">
        <v>65</v>
      </c>
      <c r="D1" s="2" t="s">
        <v>1</v>
      </c>
    </row>
    <row r="2" spans="1:5">
      <c r="B2" s="2" t="s">
        <v>2</v>
      </c>
      <c r="C2" s="2" t="s">
        <v>66</v>
      </c>
      <c r="D2" s="2" t="s">
        <v>2</v>
      </c>
      <c r="E2" s="2" t="s">
        <v>66</v>
      </c>
    </row>
    <row r="3" spans="1:5">
      <c r="A3" s="6" t="s">
        <v>461</v>
      </c>
    </row>
    <row r="4" spans="1:5">
      <c r="A4" s="3" t="s">
        <v>462</v>
      </c>
      <c r="B4" s="3" t="s">
        <v>318</v>
      </c>
      <c r="D4" s="3" t="s">
        <v>318</v>
      </c>
    </row>
    <row r="5" spans="1:5">
      <c r="A5" s="6" t="s">
        <v>463</v>
      </c>
    </row>
    <row r="6" spans="1:5">
      <c r="A6" s="3" t="s">
        <v>464</v>
      </c>
      <c r="D6" s="7" t="n">
        <v>127208</v>
      </c>
    </row>
    <row r="7" spans="1:5">
      <c r="A7" s="3" t="s">
        <v>465</v>
      </c>
      <c r="B7" s="7" t="n">
        <v>1119</v>
      </c>
      <c r="C7" s="7" t="n">
        <v>-791</v>
      </c>
      <c r="D7" s="5" t="n">
        <v>1252</v>
      </c>
      <c r="E7" s="7" t="n">
        <v>-3128</v>
      </c>
    </row>
    <row r="8" spans="1:5">
      <c r="A8" s="3" t="s">
        <v>466</v>
      </c>
      <c r="D8" s="5" t="n">
        <v>-1856</v>
      </c>
    </row>
    <row r="9" spans="1:5">
      <c r="A9" s="3" t="s">
        <v>114</v>
      </c>
      <c r="D9" s="5" t="n">
        <v>-4830</v>
      </c>
      <c r="E9" s="7" t="n">
        <v>-981</v>
      </c>
    </row>
    <row r="10" spans="1:5">
      <c r="A10" s="3" t="s">
        <v>467</v>
      </c>
      <c r="B10" s="5" t="n">
        <v>121985</v>
      </c>
      <c r="D10" s="5" t="n">
        <v>121985</v>
      </c>
    </row>
    <row r="11" spans="1:5">
      <c r="A11" s="3" t="s">
        <v>468</v>
      </c>
    </row>
    <row r="12" spans="1:5">
      <c r="A12" s="6" t="s">
        <v>463</v>
      </c>
    </row>
    <row r="13" spans="1:5">
      <c r="A13" s="3" t="s">
        <v>464</v>
      </c>
      <c r="D13" s="5" t="n">
        <v>127208</v>
      </c>
    </row>
    <row r="14" spans="1:5">
      <c r="A14" s="3" t="s">
        <v>465</v>
      </c>
      <c r="D14" s="5" t="n">
        <v>1252</v>
      </c>
    </row>
    <row r="15" spans="1:5">
      <c r="A15" s="3" t="s">
        <v>469</v>
      </c>
      <c r="D15" s="5" t="n">
        <v>236</v>
      </c>
    </row>
    <row r="16" spans="1:5">
      <c r="A16" s="3" t="s">
        <v>470</v>
      </c>
      <c r="D16" s="5" t="n">
        <v>-25</v>
      </c>
    </row>
    <row r="17" spans="1:5">
      <c r="A17" s="3" t="s">
        <v>114</v>
      </c>
      <c r="D17" s="5" t="n">
        <v>-4830</v>
      </c>
    </row>
    <row r="18" spans="1:5">
      <c r="A18" s="3" t="s">
        <v>467</v>
      </c>
      <c r="B18" s="7" t="n">
        <v>121985</v>
      </c>
      <c r="D18" s="7" t="n">
        <v>1219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1"/>
    <col customWidth="1" max="3" min="3" width="8"/>
    <col customWidth="1" max="4" min="4" width="8"/>
    <col customWidth="1" max="5" min="5" width="20"/>
    <col customWidth="1" max="6" min="6" width="20"/>
    <col customWidth="1" max="7" min="7" width="27"/>
    <col customWidth="1" max="8" min="8" width="15"/>
    <col customWidth="1" max="9" min="9" width="20"/>
    <col customWidth="1" max="10" min="10" width="24"/>
  </cols>
  <sheetData>
    <row r="1" spans="1:10">
      <c r="A1" s="1" t="s">
        <v>102</v>
      </c>
      <c r="B1" s="2" t="s">
        <v>103</v>
      </c>
      <c r="C1" s="2" t="s">
        <v>20</v>
      </c>
      <c r="D1" s="2" t="s">
        <v>22</v>
      </c>
      <c r="E1" s="2" t="s">
        <v>104</v>
      </c>
      <c r="F1" s="2" t="s">
        <v>105</v>
      </c>
      <c r="G1" s="2" t="s">
        <v>46</v>
      </c>
      <c r="H1" s="2" t="s">
        <v>106</v>
      </c>
      <c r="I1" s="2" t="s">
        <v>48</v>
      </c>
      <c r="J1" s="2" t="s">
        <v>50</v>
      </c>
    </row>
    <row r="2" spans="1:10">
      <c r="A2" s="3" t="s">
        <v>107</v>
      </c>
      <c r="B2" s="7" t="n">
        <v>211267</v>
      </c>
      <c r="E2" s="7" t="n">
        <v>79</v>
      </c>
      <c r="F2" s="7" t="n">
        <v>0</v>
      </c>
      <c r="G2" s="7" t="n">
        <v>94110</v>
      </c>
      <c r="I2" s="7" t="n">
        <v>-6934</v>
      </c>
    </row>
    <row r="3" spans="1:10">
      <c r="A3" s="3" t="s">
        <v>108</v>
      </c>
      <c r="E3" s="5" t="n">
        <v>7922216</v>
      </c>
      <c r="F3" s="5" t="n">
        <v>100</v>
      </c>
    </row>
    <row r="4" spans="1:10">
      <c r="A4" s="3" t="s">
        <v>109</v>
      </c>
      <c r="J4" s="7" t="n">
        <v>124012</v>
      </c>
    </row>
    <row r="5" spans="1:10">
      <c r="A5" s="6" t="s">
        <v>110</v>
      </c>
    </row>
    <row r="6" spans="1:10">
      <c r="A6" s="3" t="s">
        <v>111</v>
      </c>
      <c r="E6" s="5" t="n">
        <v>11172</v>
      </c>
    </row>
    <row r="7" spans="1:10">
      <c r="A7" s="3" t="s">
        <v>112</v>
      </c>
      <c r="B7" s="5" t="n">
        <v>-22</v>
      </c>
      <c r="G7" s="5" t="n">
        <v>-9</v>
      </c>
      <c r="J7" s="5" t="n">
        <v>-13</v>
      </c>
    </row>
    <row r="8" spans="1:10">
      <c r="A8" s="3" t="s">
        <v>113</v>
      </c>
      <c r="B8" s="5" t="n">
        <v>1242</v>
      </c>
      <c r="G8" s="5" t="n">
        <v>531</v>
      </c>
      <c r="J8" s="5" t="n">
        <v>711</v>
      </c>
    </row>
    <row r="9" spans="1:10">
      <c r="A9" s="3" t="s">
        <v>114</v>
      </c>
      <c r="B9" s="5" t="n">
        <v>-981</v>
      </c>
      <c r="J9" s="5" t="n">
        <v>-981</v>
      </c>
    </row>
    <row r="10" spans="1:10">
      <c r="A10" s="3" t="s">
        <v>115</v>
      </c>
      <c r="B10" s="5" t="n">
        <v>-5636</v>
      </c>
      <c r="I10" s="5" t="n">
        <v>-2508</v>
      </c>
      <c r="J10" s="5" t="n">
        <v>-3128</v>
      </c>
    </row>
    <row r="11" spans="1:10">
      <c r="A11" s="3" t="s">
        <v>116</v>
      </c>
      <c r="E11" s="5" t="n">
        <v>7933388</v>
      </c>
      <c r="F11" s="5" t="n">
        <v>100</v>
      </c>
    </row>
    <row r="12" spans="1:10">
      <c r="A12" s="3" t="s">
        <v>117</v>
      </c>
      <c r="J12" s="5" t="n">
        <v>120601</v>
      </c>
    </row>
    <row r="13" spans="1:10">
      <c r="A13" s="3" t="s">
        <v>118</v>
      </c>
      <c r="B13" s="5" t="n">
        <v>205870</v>
      </c>
      <c r="E13" s="7" t="n">
        <v>79</v>
      </c>
      <c r="F13" s="7" t="n">
        <v>0</v>
      </c>
      <c r="G13" s="5" t="n">
        <v>94632</v>
      </c>
      <c r="H13" s="7" t="n">
        <v>0</v>
      </c>
      <c r="I13" s="5" t="n">
        <v>-9442</v>
      </c>
    </row>
    <row r="14" spans="1:10">
      <c r="A14" s="3" t="s">
        <v>119</v>
      </c>
      <c r="B14" s="5" t="n">
        <v>217408</v>
      </c>
      <c r="E14" s="7" t="n">
        <v>80</v>
      </c>
      <c r="F14" s="7" t="n">
        <v>0</v>
      </c>
      <c r="G14" s="5" t="n">
        <v>94683</v>
      </c>
      <c r="I14" s="5" t="n">
        <v>-4563</v>
      </c>
    </row>
    <row r="15" spans="1:10">
      <c r="A15" s="3" t="s">
        <v>120</v>
      </c>
      <c r="C15" s="5" t="n">
        <v>8014434</v>
      </c>
      <c r="D15" s="5" t="n">
        <v>100</v>
      </c>
      <c r="E15" s="5" t="n">
        <v>8014434</v>
      </c>
      <c r="F15" s="5" t="n">
        <v>100</v>
      </c>
    </row>
    <row r="16" spans="1:10">
      <c r="A16" s="3" t="s">
        <v>121</v>
      </c>
      <c r="B16" s="5" t="n">
        <v>127208</v>
      </c>
      <c r="J16" s="5" t="n">
        <v>127208</v>
      </c>
    </row>
    <row r="17" spans="1:10">
      <c r="A17" s="6" t="s">
        <v>110</v>
      </c>
    </row>
    <row r="18" spans="1:10">
      <c r="A18" s="3" t="s">
        <v>111</v>
      </c>
      <c r="E18" s="5" t="n">
        <v>12394</v>
      </c>
    </row>
    <row r="19" spans="1:10">
      <c r="A19" s="3" t="s">
        <v>112</v>
      </c>
      <c r="B19" s="5" t="n">
        <v>-45</v>
      </c>
      <c r="G19" s="5" t="n">
        <v>-20</v>
      </c>
      <c r="J19" s="5" t="n">
        <v>-25</v>
      </c>
    </row>
    <row r="20" spans="1:10">
      <c r="A20" s="3" t="s">
        <v>122</v>
      </c>
      <c r="E20" s="5" t="n">
        <v>-21065</v>
      </c>
    </row>
    <row r="21" spans="1:10">
      <c r="A21" s="3" t="s">
        <v>123</v>
      </c>
      <c r="B21" s="5" t="n">
        <v>-160</v>
      </c>
      <c r="H21" s="5" t="n">
        <v>-160</v>
      </c>
    </row>
    <row r="22" spans="1:10">
      <c r="A22" s="3" t="s">
        <v>124</v>
      </c>
      <c r="B22" s="5" t="n">
        <v>0</v>
      </c>
      <c r="G22" s="5" t="n">
        <v>1856</v>
      </c>
      <c r="J22" s="5" t="n">
        <v>-1856</v>
      </c>
    </row>
    <row r="23" spans="1:10">
      <c r="A23" s="3" t="s">
        <v>113</v>
      </c>
      <c r="B23" s="5" t="n">
        <v>415</v>
      </c>
      <c r="G23" s="5" t="n">
        <v>179</v>
      </c>
      <c r="J23" s="5" t="n">
        <v>236</v>
      </c>
    </row>
    <row r="24" spans="1:10">
      <c r="A24" s="3" t="s">
        <v>114</v>
      </c>
      <c r="B24" s="5" t="n">
        <v>-4830</v>
      </c>
      <c r="J24" s="5" t="n">
        <v>-4830</v>
      </c>
    </row>
    <row r="25" spans="1:10">
      <c r="A25" s="3" t="s">
        <v>115</v>
      </c>
      <c r="B25" s="5" t="n">
        <v>2054</v>
      </c>
      <c r="I25" s="5" t="n">
        <v>802</v>
      </c>
      <c r="J25" s="5" t="n">
        <v>1252</v>
      </c>
    </row>
    <row r="26" spans="1:10">
      <c r="A26" s="3" t="s">
        <v>125</v>
      </c>
      <c r="C26" s="5" t="n">
        <v>8005763</v>
      </c>
      <c r="D26" s="5" t="n">
        <v>100</v>
      </c>
      <c r="E26" s="5" t="n">
        <v>8005763</v>
      </c>
      <c r="F26" s="5" t="n">
        <v>100</v>
      </c>
    </row>
    <row r="27" spans="1:10">
      <c r="A27" s="3" t="s">
        <v>126</v>
      </c>
      <c r="B27" s="5" t="n">
        <v>121985</v>
      </c>
      <c r="J27" s="7" t="n">
        <v>121985</v>
      </c>
    </row>
    <row r="28" spans="1:10">
      <c r="A28" s="3" t="s">
        <v>127</v>
      </c>
      <c r="B28" s="7" t="n">
        <v>214842</v>
      </c>
      <c r="E28" s="7" t="n">
        <v>80</v>
      </c>
      <c r="F28" s="7" t="n">
        <v>0</v>
      </c>
      <c r="G28" s="7" t="n">
        <v>96698</v>
      </c>
      <c r="H28" s="7" t="n">
        <v>-160</v>
      </c>
      <c r="I28" s="7" t="n">
        <v>-37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15"/>
    <col customWidth="1" max="3" min="3" width="14"/>
  </cols>
  <sheetData>
    <row r="1" spans="1:3">
      <c r="A1" s="1" t="s">
        <v>471</v>
      </c>
      <c r="B1" s="2" t="s">
        <v>472</v>
      </c>
    </row>
    <row r="2" spans="1:3">
      <c r="B2" s="2" t="s">
        <v>2</v>
      </c>
      <c r="C2" s="2" t="s">
        <v>473</v>
      </c>
    </row>
    <row r="3" spans="1:3">
      <c r="A3" s="6" t="s">
        <v>181</v>
      </c>
    </row>
    <row r="4" spans="1:3">
      <c r="A4" s="3" t="s">
        <v>295</v>
      </c>
      <c r="C4" s="7" t="n">
        <v>5000000</v>
      </c>
    </row>
    <row r="5" spans="1:3">
      <c r="A5" s="3" t="s">
        <v>474</v>
      </c>
      <c r="B5" s="5" t="n">
        <v>21065</v>
      </c>
    </row>
    <row r="6" spans="1:3">
      <c r="A6" s="3" t="s">
        <v>475</v>
      </c>
      <c r="B6" s="7" t="n">
        <v>160000</v>
      </c>
    </row>
    <row r="7" spans="1:3">
      <c r="A7" s="3" t="s">
        <v>476</v>
      </c>
      <c r="B7" s="7" t="n">
        <v>48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6"/>
    <col customWidth="1" max="5" min="5" width="14"/>
    <col customWidth="1" max="6" min="6" width="16"/>
  </cols>
  <sheetData>
    <row r="1" spans="1:6">
      <c r="A1" s="1" t="s">
        <v>477</v>
      </c>
      <c r="B1" s="2" t="s">
        <v>65</v>
      </c>
      <c r="D1" s="2" t="s">
        <v>1</v>
      </c>
      <c r="F1" s="2" t="s">
        <v>478</v>
      </c>
    </row>
    <row r="2" spans="1:6">
      <c r="B2" s="2" t="s">
        <v>2</v>
      </c>
      <c r="C2" s="2" t="s">
        <v>66</v>
      </c>
      <c r="D2" s="2" t="s">
        <v>2</v>
      </c>
      <c r="E2" s="2" t="s">
        <v>66</v>
      </c>
      <c r="F2" s="2" t="s">
        <v>388</v>
      </c>
    </row>
    <row r="3" spans="1:6">
      <c r="A3" s="6" t="s">
        <v>269</v>
      </c>
    </row>
    <row r="4" spans="1:6">
      <c r="A4" s="3" t="s">
        <v>479</v>
      </c>
      <c r="B4" s="5" t="n">
        <v>32953</v>
      </c>
      <c r="D4" s="5" t="n">
        <v>32953</v>
      </c>
    </row>
    <row r="5" spans="1:6">
      <c r="A5" s="3" t="s">
        <v>480</v>
      </c>
      <c r="B5" s="9" t="n">
        <v>2.5</v>
      </c>
      <c r="D5" s="9" t="n">
        <v>2.5</v>
      </c>
    </row>
    <row r="6" spans="1:6">
      <c r="A6" s="3" t="s">
        <v>481</v>
      </c>
    </row>
    <row r="7" spans="1:6">
      <c r="A7" s="6" t="s">
        <v>269</v>
      </c>
    </row>
    <row r="8" spans="1:6">
      <c r="A8" s="3" t="s">
        <v>482</v>
      </c>
      <c r="B8" s="10" t="n">
        <v>0.2</v>
      </c>
      <c r="C8" s="9" t="n">
        <v>0.6</v>
      </c>
      <c r="D8" s="9" t="n">
        <v>0.4</v>
      </c>
      <c r="E8" s="9" t="n">
        <v>1.2</v>
      </c>
    </row>
    <row r="9" spans="1:6">
      <c r="A9" s="3" t="s">
        <v>483</v>
      </c>
    </row>
    <row r="10" spans="1:6">
      <c r="A10" s="6" t="s">
        <v>269</v>
      </c>
    </row>
    <row r="11" spans="1:6">
      <c r="A11" s="3" t="s">
        <v>484</v>
      </c>
      <c r="D11" s="3" t="s">
        <v>485</v>
      </c>
      <c r="F11" s="3" t="s">
        <v>420</v>
      </c>
    </row>
    <row r="12" spans="1:6">
      <c r="A12" s="3" t="s">
        <v>486</v>
      </c>
    </row>
    <row r="13" spans="1:6">
      <c r="A13" s="6" t="s">
        <v>269</v>
      </c>
    </row>
    <row r="14" spans="1:6">
      <c r="A14" s="3" t="s">
        <v>484</v>
      </c>
      <c r="D14" s="3" t="s">
        <v>485</v>
      </c>
      <c r="F14" s="3" t="s">
        <v>485</v>
      </c>
    </row>
    <row r="15" spans="1:6">
      <c r="A15" s="3" t="s">
        <v>487</v>
      </c>
    </row>
    <row r="16" spans="1:6">
      <c r="A16" s="6" t="s">
        <v>269</v>
      </c>
    </row>
    <row r="17" spans="1:6">
      <c r="A17" s="3" t="s">
        <v>484</v>
      </c>
      <c r="D17" s="3" t="s">
        <v>485</v>
      </c>
      <c r="F17" s="3" t="s">
        <v>488</v>
      </c>
    </row>
    <row r="18" spans="1:6">
      <c r="A18" s="3" t="s">
        <v>489</v>
      </c>
    </row>
    <row r="19" spans="1:6">
      <c r="A19" s="6" t="s">
        <v>269</v>
      </c>
    </row>
    <row r="20" spans="1:6">
      <c r="A20" s="3" t="s">
        <v>484</v>
      </c>
      <c r="D20" s="3" t="s">
        <v>485</v>
      </c>
      <c r="F20" s="3" t="s">
        <v>490</v>
      </c>
    </row>
    <row r="21" spans="1:6">
      <c r="A21" s="3" t="s">
        <v>491</v>
      </c>
    </row>
    <row r="22" spans="1:6">
      <c r="A22" s="6" t="s">
        <v>269</v>
      </c>
    </row>
    <row r="23" spans="1:6">
      <c r="A23" s="3" t="s">
        <v>484</v>
      </c>
      <c r="D23" s="3" t="s">
        <v>485</v>
      </c>
    </row>
    <row r="24" spans="1:6">
      <c r="A24" s="3" t="s">
        <v>268</v>
      </c>
    </row>
    <row r="25" spans="1:6">
      <c r="A25" s="6" t="s">
        <v>269</v>
      </c>
    </row>
    <row r="26" spans="1:6">
      <c r="A26" s="3" t="s">
        <v>480</v>
      </c>
      <c r="B26" s="9" t="n">
        <v>0.4</v>
      </c>
      <c r="D26" s="9" t="n">
        <v>0.4</v>
      </c>
    </row>
    <row r="27" spans="1:6">
      <c r="A27" s="3" t="s">
        <v>492</v>
      </c>
      <c r="D27" s="3" t="s">
        <v>493</v>
      </c>
    </row>
    <row r="28" spans="1:6">
      <c r="A28" s="3" t="s">
        <v>494</v>
      </c>
    </row>
    <row r="29" spans="1:6">
      <c r="A29" s="6" t="s">
        <v>269</v>
      </c>
    </row>
    <row r="30" spans="1:6">
      <c r="A30" s="3" t="s">
        <v>495</v>
      </c>
      <c r="B30" s="5" t="n">
        <v>1834300</v>
      </c>
      <c r="D30" s="5" t="n">
        <v>1834300</v>
      </c>
    </row>
    <row r="31" spans="1:6">
      <c r="A31" s="3" t="s">
        <v>272</v>
      </c>
    </row>
    <row r="32" spans="1:6">
      <c r="A32" s="6" t="s">
        <v>269</v>
      </c>
    </row>
    <row r="33" spans="1:6">
      <c r="A33" s="3" t="s">
        <v>480</v>
      </c>
      <c r="B33" s="9" t="n">
        <v>2.1</v>
      </c>
      <c r="D33" s="9" t="n">
        <v>2.1</v>
      </c>
    </row>
    <row r="34" spans="1:6">
      <c r="A34" s="3" t="s">
        <v>492</v>
      </c>
      <c r="D34" s="3" t="s">
        <v>4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r="1" spans="1:4">
      <c r="A1" s="1" t="s">
        <v>497</v>
      </c>
      <c r="B1" s="2" t="s">
        <v>65</v>
      </c>
      <c r="C1" s="2" t="s">
        <v>1</v>
      </c>
      <c r="D1" s="2" t="s">
        <v>478</v>
      </c>
    </row>
    <row r="2" spans="1:4">
      <c r="B2" s="2" t="s">
        <v>2</v>
      </c>
      <c r="C2" s="2" t="s">
        <v>2</v>
      </c>
      <c r="D2" s="2" t="s">
        <v>24</v>
      </c>
    </row>
    <row r="3" spans="1:4">
      <c r="A3" s="6" t="s">
        <v>498</v>
      </c>
    </row>
    <row r="4" spans="1:4">
      <c r="A4" s="3" t="s">
        <v>499</v>
      </c>
      <c r="C4" s="5" t="n">
        <v>149605</v>
      </c>
    </row>
    <row r="5" spans="1:4">
      <c r="A5" s="3" t="s">
        <v>500</v>
      </c>
      <c r="C5" s="5" t="n">
        <v>0</v>
      </c>
    </row>
    <row r="6" spans="1:4">
      <c r="A6" s="3" t="s">
        <v>501</v>
      </c>
      <c r="C6" s="5" t="n">
        <v>0</v>
      </c>
    </row>
    <row r="7" spans="1:4">
      <c r="A7" s="3" t="s">
        <v>502</v>
      </c>
      <c r="B7" s="5" t="n">
        <v>-32953</v>
      </c>
      <c r="C7" s="5" t="n">
        <v>-32953</v>
      </c>
    </row>
    <row r="8" spans="1:4">
      <c r="A8" s="3" t="s">
        <v>503</v>
      </c>
      <c r="B8" s="5" t="n">
        <v>116652</v>
      </c>
      <c r="C8" s="5" t="n">
        <v>116652</v>
      </c>
      <c r="D8" s="5" t="n">
        <v>149605</v>
      </c>
    </row>
    <row r="9" spans="1:4">
      <c r="A9" s="6" t="s">
        <v>504</v>
      </c>
    </row>
    <row r="10" spans="1:4">
      <c r="A10" s="3" t="s">
        <v>505</v>
      </c>
      <c r="B10" s="8" t="n">
        <v>16.2</v>
      </c>
      <c r="C10" s="8" t="n">
        <v>16.2</v>
      </c>
      <c r="D10" s="8" t="n">
        <v>16.2</v>
      </c>
    </row>
    <row r="11" spans="1:4">
      <c r="A11" s="3" t="s">
        <v>506</v>
      </c>
      <c r="C11" s="5" t="n">
        <v>0</v>
      </c>
    </row>
    <row r="12" spans="1:4">
      <c r="A12" s="3" t="s">
        <v>507</v>
      </c>
      <c r="C12" s="7" t="n">
        <v>0</v>
      </c>
    </row>
    <row r="13" spans="1:4">
      <c r="A13" s="3" t="s">
        <v>508</v>
      </c>
      <c r="C13" s="3" t="s">
        <v>509</v>
      </c>
      <c r="D13" s="3" t="s">
        <v>510</v>
      </c>
    </row>
    <row r="14" spans="1:4">
      <c r="A14" s="3" t="s">
        <v>511</v>
      </c>
      <c r="B14" s="5" t="n">
        <v>34996</v>
      </c>
      <c r="C14" s="5" t="n">
        <v>34996</v>
      </c>
    </row>
    <row r="15" spans="1:4">
      <c r="A15" s="3" t="s">
        <v>512</v>
      </c>
      <c r="B15" s="8" t="n">
        <v>16.2</v>
      </c>
      <c r="C15" s="8" t="n">
        <v>16.2</v>
      </c>
    </row>
    <row r="16" spans="1:4">
      <c r="A16" s="3" t="s">
        <v>513</v>
      </c>
      <c r="B16" s="5" t="n">
        <v>108486</v>
      </c>
      <c r="C16" s="5" t="n">
        <v>108486</v>
      </c>
    </row>
    <row r="17" spans="1:4">
      <c r="A17" s="3" t="s">
        <v>514</v>
      </c>
      <c r="B17" s="8" t="n">
        <v>8.02</v>
      </c>
      <c r="C17" s="8" t="n">
        <v>8.02</v>
      </c>
    </row>
    <row r="18" spans="1:4">
      <c r="A18" s="3" t="s">
        <v>272</v>
      </c>
    </row>
    <row r="19" spans="1:4">
      <c r="A19" s="6" t="s">
        <v>515</v>
      </c>
    </row>
    <row r="20" spans="1:4">
      <c r="A20" s="3" t="s">
        <v>499</v>
      </c>
      <c r="C20" s="5" t="n">
        <v>48531</v>
      </c>
    </row>
    <row r="21" spans="1:4">
      <c r="A21" s="3" t="s">
        <v>516</v>
      </c>
      <c r="C21" s="5" t="n">
        <v>239626</v>
      </c>
    </row>
    <row r="22" spans="1:4">
      <c r="A22" s="3" t="s">
        <v>517</v>
      </c>
      <c r="C22" s="5" t="n">
        <v>-19847</v>
      </c>
    </row>
    <row r="23" spans="1:4">
      <c r="A23" s="3" t="s">
        <v>518</v>
      </c>
      <c r="C23" s="5" t="n">
        <v>0</v>
      </c>
    </row>
    <row r="24" spans="1:4">
      <c r="A24" s="3" t="s">
        <v>503</v>
      </c>
      <c r="B24" s="5" t="n">
        <v>268310</v>
      </c>
      <c r="C24" s="5" t="n">
        <v>268310</v>
      </c>
      <c r="D24" s="5" t="n">
        <v>48531</v>
      </c>
    </row>
    <row r="25" spans="1:4">
      <c r="A25" s="6" t="s">
        <v>519</v>
      </c>
    </row>
    <row r="26" spans="1:4">
      <c r="A26" s="3" t="s">
        <v>520</v>
      </c>
      <c r="B26" s="8" t="n">
        <v>8.94</v>
      </c>
      <c r="C26" s="8" t="n">
        <v>8.94</v>
      </c>
      <c r="D26" s="8" t="n">
        <v>15.99</v>
      </c>
    </row>
    <row r="27" spans="1:4">
      <c r="A27" s="3" t="s">
        <v>521</v>
      </c>
      <c r="C27" s="11" t="n">
        <v>8.07</v>
      </c>
    </row>
    <row r="28" spans="1:4">
      <c r="A28" s="3" t="s">
        <v>522</v>
      </c>
      <c r="C28" s="8" t="n">
        <v>15.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8"/>
    <col customWidth="1" max="5" min="5" width="21"/>
    <col customWidth="1" max="6" min="6" width="21"/>
  </cols>
  <sheetData>
    <row r="1" spans="1:6">
      <c r="A1" s="1" t="s">
        <v>523</v>
      </c>
      <c r="B1" s="2" t="s">
        <v>65</v>
      </c>
      <c r="D1" s="2" t="s">
        <v>1</v>
      </c>
    </row>
    <row r="2" spans="1:6">
      <c r="B2" s="2" t="s">
        <v>384</v>
      </c>
      <c r="C2" s="2" t="s">
        <v>284</v>
      </c>
      <c r="D2" s="2" t="s">
        <v>524</v>
      </c>
      <c r="E2" s="2" t="s">
        <v>284</v>
      </c>
      <c r="F2" s="2" t="s">
        <v>525</v>
      </c>
    </row>
    <row r="3" spans="1:6">
      <c r="A3" s="6" t="s">
        <v>187</v>
      </c>
    </row>
    <row r="4" spans="1:6">
      <c r="A4" s="3" t="s">
        <v>526</v>
      </c>
      <c r="D4" s="5" t="n">
        <v>2</v>
      </c>
    </row>
    <row r="5" spans="1:6">
      <c r="A5" s="6" t="s">
        <v>527</v>
      </c>
    </row>
    <row r="6" spans="1:6">
      <c r="A6" s="3" t="s">
        <v>528</v>
      </c>
      <c r="B6" s="7" t="n">
        <v>82837</v>
      </c>
      <c r="C6" s="7" t="n">
        <v>54726</v>
      </c>
      <c r="D6" s="7" t="n">
        <v>151063</v>
      </c>
      <c r="E6" s="7" t="n">
        <v>98249</v>
      </c>
    </row>
    <row r="7" spans="1:6">
      <c r="A7" s="3" t="s">
        <v>529</v>
      </c>
      <c r="B7" s="5" t="n">
        <v>13845</v>
      </c>
      <c r="C7" s="5" t="n">
        <v>9321</v>
      </c>
      <c r="D7" s="5" t="n">
        <v>25404</v>
      </c>
      <c r="E7" s="5" t="n">
        <v>16558</v>
      </c>
    </row>
    <row r="8" spans="1:6">
      <c r="A8" s="3" t="s">
        <v>83</v>
      </c>
      <c r="B8" s="5" t="n">
        <v>4667</v>
      </c>
      <c r="C8" s="5" t="n">
        <v>4357</v>
      </c>
      <c r="D8" s="5" t="n">
        <v>8743</v>
      </c>
      <c r="E8" s="5" t="n">
        <v>8553</v>
      </c>
    </row>
    <row r="9" spans="1:6">
      <c r="A9" s="3" t="s">
        <v>84</v>
      </c>
      <c r="B9" s="5" t="n">
        <v>7234</v>
      </c>
      <c r="C9" s="5" t="n">
        <v>6453</v>
      </c>
      <c r="D9" s="5" t="n">
        <v>14509</v>
      </c>
      <c r="E9" s="5" t="n">
        <v>13772</v>
      </c>
    </row>
    <row r="10" spans="1:6">
      <c r="A10" s="3" t="s">
        <v>86</v>
      </c>
      <c r="B10" s="5" t="n">
        <v>1944</v>
      </c>
      <c r="C10" s="5" t="n">
        <v>-1489</v>
      </c>
      <c r="D10" s="5" t="n">
        <v>2152</v>
      </c>
      <c r="E10" s="5" t="n">
        <v>-5767</v>
      </c>
    </row>
    <row r="11" spans="1:6">
      <c r="A11" s="3" t="s">
        <v>87</v>
      </c>
      <c r="B11" s="5" t="n">
        <v>22</v>
      </c>
      <c r="C11" s="5" t="n">
        <v>30</v>
      </c>
      <c r="D11" s="5" t="n">
        <v>49</v>
      </c>
      <c r="E11" s="5" t="n">
        <v>131</v>
      </c>
    </row>
    <row r="12" spans="1:6">
      <c r="A12" s="3" t="s">
        <v>88</v>
      </c>
      <c r="B12" s="5" t="n">
        <v>1966</v>
      </c>
      <c r="C12" s="5" t="n">
        <v>-1459</v>
      </c>
      <c r="D12" s="5" t="n">
        <v>2201</v>
      </c>
      <c r="E12" s="5" t="n">
        <v>-5636</v>
      </c>
    </row>
    <row r="13" spans="1:6">
      <c r="A13" s="3" t="s">
        <v>530</v>
      </c>
      <c r="B13" s="5" t="n">
        <v>420479</v>
      </c>
      <c r="D13" s="5" t="n">
        <v>420479</v>
      </c>
      <c r="F13" s="7" t="n">
        <v>414697</v>
      </c>
    </row>
    <row r="14" spans="1:6">
      <c r="A14" s="3" t="s">
        <v>89</v>
      </c>
      <c r="B14" s="5" t="n">
        <v>-141</v>
      </c>
      <c r="C14" s="5" t="n">
        <v>0</v>
      </c>
      <c r="D14" s="5" t="n">
        <v>-147</v>
      </c>
      <c r="E14" s="5" t="n">
        <v>0</v>
      </c>
    </row>
    <row r="15" spans="1:6">
      <c r="A15" s="3" t="s">
        <v>130</v>
      </c>
      <c r="B15" s="5" t="n">
        <v>1825</v>
      </c>
      <c r="C15" s="5" t="n">
        <v>-1459</v>
      </c>
      <c r="D15" s="5" t="n">
        <v>2054</v>
      </c>
      <c r="E15" s="5" t="n">
        <v>-5636</v>
      </c>
    </row>
    <row r="16" spans="1:6">
      <c r="A16" s="3" t="s">
        <v>68</v>
      </c>
    </row>
    <row r="17" spans="1:6">
      <c r="A17" s="6" t="s">
        <v>527</v>
      </c>
    </row>
    <row r="18" spans="1:6">
      <c r="A18" s="3" t="s">
        <v>528</v>
      </c>
      <c r="B18" s="5" t="n">
        <v>81415</v>
      </c>
      <c r="C18" s="5" t="n">
        <v>50785</v>
      </c>
      <c r="D18" s="5" t="n">
        <v>149641</v>
      </c>
      <c r="E18" s="5" t="n">
        <v>93421</v>
      </c>
    </row>
    <row r="19" spans="1:6">
      <c r="A19" s="3" t="s">
        <v>529</v>
      </c>
      <c r="B19" s="5" t="n">
        <v>14779</v>
      </c>
      <c r="C19" s="5" t="n">
        <v>8665</v>
      </c>
      <c r="D19" s="5" t="n">
        <v>26799</v>
      </c>
      <c r="E19" s="5" t="n">
        <v>15682</v>
      </c>
    </row>
    <row r="20" spans="1:6">
      <c r="A20" s="3" t="s">
        <v>530</v>
      </c>
      <c r="B20" s="5" t="n">
        <v>295320</v>
      </c>
      <c r="D20" s="5" t="n">
        <v>295320</v>
      </c>
      <c r="F20" s="5" t="n">
        <v>281088</v>
      </c>
    </row>
    <row r="21" spans="1:6">
      <c r="A21" s="3" t="s">
        <v>69</v>
      </c>
    </row>
    <row r="22" spans="1:6">
      <c r="A22" s="6" t="s">
        <v>527</v>
      </c>
    </row>
    <row r="23" spans="1:6">
      <c r="A23" s="3" t="s">
        <v>528</v>
      </c>
      <c r="B23" s="5" t="n">
        <v>1422</v>
      </c>
      <c r="C23" s="5" t="n">
        <v>1920</v>
      </c>
      <c r="D23" s="5" t="n">
        <v>1422</v>
      </c>
      <c r="E23" s="5" t="n">
        <v>2040</v>
      </c>
    </row>
    <row r="24" spans="1:6">
      <c r="A24" s="3" t="s">
        <v>529</v>
      </c>
      <c r="B24" s="5" t="n">
        <v>-934</v>
      </c>
      <c r="C24" s="5" t="n">
        <v>377</v>
      </c>
      <c r="D24" s="5" t="n">
        <v>-1395</v>
      </c>
      <c r="E24" s="5" t="n">
        <v>492</v>
      </c>
    </row>
    <row r="25" spans="1:6">
      <c r="A25" s="3" t="s">
        <v>530</v>
      </c>
      <c r="B25" s="5" t="n">
        <v>79045</v>
      </c>
      <c r="D25" s="5" t="n">
        <v>79045</v>
      </c>
      <c r="F25" s="5" t="n">
        <v>79901</v>
      </c>
    </row>
    <row r="26" spans="1:6">
      <c r="A26" s="3" t="s">
        <v>531</v>
      </c>
    </row>
    <row r="27" spans="1:6">
      <c r="A27" s="6" t="s">
        <v>527</v>
      </c>
    </row>
    <row r="28" spans="1:6">
      <c r="A28" s="3" t="s">
        <v>528</v>
      </c>
      <c r="B28" s="5" t="n">
        <v>0</v>
      </c>
      <c r="C28" s="5" t="n">
        <v>2021</v>
      </c>
      <c r="D28" s="5" t="n">
        <v>0</v>
      </c>
      <c r="E28" s="5" t="n">
        <v>2788</v>
      </c>
    </row>
    <row r="29" spans="1:6">
      <c r="A29" s="3" t="s">
        <v>529</v>
      </c>
      <c r="B29" s="5" t="n">
        <v>0</v>
      </c>
      <c r="C29" s="5" t="n">
        <v>279</v>
      </c>
      <c r="D29" s="5" t="n">
        <v>0</v>
      </c>
      <c r="E29" s="5" t="n">
        <v>384</v>
      </c>
    </row>
    <row r="30" spans="1:6">
      <c r="A30" s="3" t="s">
        <v>530</v>
      </c>
      <c r="B30" s="5" t="n">
        <v>46114</v>
      </c>
      <c r="D30" s="5" t="n">
        <v>46114</v>
      </c>
      <c r="F30" s="5" t="n">
        <v>53708</v>
      </c>
    </row>
    <row r="31" spans="1:6">
      <c r="A31" s="3" t="s">
        <v>532</v>
      </c>
    </row>
    <row r="32" spans="1:6">
      <c r="A32" s="6" t="s">
        <v>527</v>
      </c>
    </row>
    <row r="33" spans="1:6">
      <c r="A33" s="3" t="s">
        <v>528</v>
      </c>
      <c r="B33" s="5" t="n">
        <v>68015</v>
      </c>
      <c r="C33" s="5" t="n">
        <v>35746</v>
      </c>
      <c r="D33" s="5" t="n">
        <v>124774</v>
      </c>
      <c r="E33" s="5" t="n">
        <v>68974</v>
      </c>
    </row>
    <row r="34" spans="1:6">
      <c r="A34" s="3" t="s">
        <v>529</v>
      </c>
      <c r="B34" s="5" t="n">
        <v>12708</v>
      </c>
      <c r="C34" s="5" t="n">
        <v>6299</v>
      </c>
      <c r="D34" s="5" t="n">
        <v>23022</v>
      </c>
      <c r="E34" s="5" t="n">
        <v>12111</v>
      </c>
    </row>
    <row r="35" spans="1:6">
      <c r="A35" s="3" t="s">
        <v>530</v>
      </c>
      <c r="B35" s="5" t="n">
        <v>246513</v>
      </c>
      <c r="D35" s="5" t="n">
        <v>246513</v>
      </c>
      <c r="F35" s="5" t="n">
        <v>231624</v>
      </c>
    </row>
    <row r="36" spans="1:6">
      <c r="A36" s="3" t="s">
        <v>533</v>
      </c>
    </row>
    <row r="37" spans="1:6">
      <c r="A37" s="6" t="s">
        <v>527</v>
      </c>
    </row>
    <row r="38" spans="1:6">
      <c r="A38" s="3" t="s">
        <v>528</v>
      </c>
      <c r="B38" s="5" t="n">
        <v>1422</v>
      </c>
      <c r="C38" s="5" t="n">
        <v>1920</v>
      </c>
      <c r="D38" s="5" t="n">
        <v>1422</v>
      </c>
      <c r="E38" s="5" t="n">
        <v>2040</v>
      </c>
    </row>
    <row r="39" spans="1:6">
      <c r="A39" s="3" t="s">
        <v>529</v>
      </c>
      <c r="B39" s="5" t="n">
        <v>-884</v>
      </c>
      <c r="C39" s="5" t="n">
        <v>377</v>
      </c>
      <c r="D39" s="5" t="n">
        <v>-1006</v>
      </c>
      <c r="E39" s="5" t="n">
        <v>492</v>
      </c>
    </row>
    <row r="40" spans="1:6">
      <c r="A40" s="3" t="s">
        <v>530</v>
      </c>
      <c r="B40" s="5" t="n">
        <v>79045</v>
      </c>
      <c r="D40" s="5" t="n">
        <v>79045</v>
      </c>
      <c r="F40" s="5" t="n">
        <v>79901</v>
      </c>
    </row>
    <row r="41" spans="1:6">
      <c r="A41" s="3" t="s">
        <v>534</v>
      </c>
    </row>
    <row r="42" spans="1:6">
      <c r="A42" s="6" t="s">
        <v>527</v>
      </c>
    </row>
    <row r="43" spans="1:6">
      <c r="A43" s="3" t="s">
        <v>528</v>
      </c>
      <c r="B43" s="5" t="n">
        <v>13400</v>
      </c>
      <c r="C43" s="5" t="n">
        <v>15039</v>
      </c>
      <c r="D43" s="5" t="n">
        <v>24867</v>
      </c>
      <c r="E43" s="5" t="n">
        <v>24447</v>
      </c>
    </row>
    <row r="44" spans="1:6">
      <c r="A44" s="3" t="s">
        <v>529</v>
      </c>
      <c r="B44" s="5" t="n">
        <v>2071</v>
      </c>
      <c r="C44" s="5" t="n">
        <v>2366</v>
      </c>
      <c r="D44" s="5" t="n">
        <v>3777</v>
      </c>
      <c r="E44" s="5" t="n">
        <v>3571</v>
      </c>
    </row>
    <row r="45" spans="1:6">
      <c r="A45" s="3" t="s">
        <v>530</v>
      </c>
      <c r="B45" s="5" t="n">
        <v>48807</v>
      </c>
      <c r="D45" s="5" t="n">
        <v>48807</v>
      </c>
      <c r="F45" s="5" t="n">
        <v>49464</v>
      </c>
    </row>
    <row r="46" spans="1:6">
      <c r="A46" s="3" t="s">
        <v>535</v>
      </c>
    </row>
    <row r="47" spans="1:6">
      <c r="A47" s="6" t="s">
        <v>527</v>
      </c>
    </row>
    <row r="48" spans="1:6">
      <c r="A48" s="3" t="s">
        <v>528</v>
      </c>
      <c r="B48" s="5" t="n">
        <v>0</v>
      </c>
      <c r="C48" s="5" t="n">
        <v>0</v>
      </c>
      <c r="D48" s="5" t="n">
        <v>0</v>
      </c>
      <c r="E48" s="5" t="n">
        <v>0</v>
      </c>
    </row>
    <row r="49" spans="1:6">
      <c r="A49" s="3" t="s">
        <v>529</v>
      </c>
      <c r="B49" s="5" t="n">
        <v>-50</v>
      </c>
      <c r="C49" s="7" t="n">
        <v>0</v>
      </c>
      <c r="D49" s="5" t="n">
        <v>-389</v>
      </c>
      <c r="E49" s="7" t="n">
        <v>0</v>
      </c>
    </row>
    <row r="50" spans="1:6">
      <c r="A50" s="3" t="s">
        <v>530</v>
      </c>
      <c r="B50" s="7" t="n">
        <v>0</v>
      </c>
      <c r="D50" s="7" t="n">
        <v>0</v>
      </c>
      <c r="F50"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36</v>
      </c>
      <c r="B1" s="2" t="s">
        <v>65</v>
      </c>
      <c r="D1" s="2" t="s">
        <v>1</v>
      </c>
    </row>
    <row r="2" spans="1:5">
      <c r="B2" s="2" t="s">
        <v>2</v>
      </c>
      <c r="C2" s="2" t="s">
        <v>66</v>
      </c>
      <c r="D2" s="2" t="s">
        <v>2</v>
      </c>
      <c r="E2" s="2" t="s">
        <v>66</v>
      </c>
    </row>
    <row r="3" spans="1:5">
      <c r="A3" s="6" t="s">
        <v>193</v>
      </c>
    </row>
    <row r="4" spans="1:5">
      <c r="A4" s="3" t="s">
        <v>89</v>
      </c>
      <c r="B4" s="7" t="n">
        <v>141</v>
      </c>
      <c r="C4" s="7" t="n">
        <v>0</v>
      </c>
      <c r="D4" s="7" t="n">
        <v>147</v>
      </c>
      <c r="E4"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8"/>
    <col customWidth="1" max="2" min="2" width="21"/>
    <col customWidth="1" max="3" min="3" width="24"/>
    <col customWidth="1" max="4" min="4" width="21"/>
    <col customWidth="1" max="5" min="5" width="24"/>
    <col customWidth="1" max="6" min="6" width="21"/>
    <col customWidth="1" max="7" min="7" width="24"/>
    <col customWidth="1" max="8" min="8" width="21"/>
  </cols>
  <sheetData>
    <row r="1" spans="1:8">
      <c r="A1" s="1" t="s">
        <v>537</v>
      </c>
      <c r="B1" s="2" t="s">
        <v>538</v>
      </c>
      <c r="C1" s="2" t="s">
        <v>283</v>
      </c>
      <c r="D1" s="2" t="s">
        <v>284</v>
      </c>
      <c r="E1" s="2" t="s">
        <v>283</v>
      </c>
      <c r="F1" s="2" t="s">
        <v>284</v>
      </c>
      <c r="G1" s="2" t="s">
        <v>286</v>
      </c>
      <c r="H1" s="2" t="s">
        <v>539</v>
      </c>
    </row>
    <row r="2" spans="1:8">
      <c r="A2" s="6" t="s">
        <v>540</v>
      </c>
    </row>
    <row r="3" spans="1:8">
      <c r="A3" s="3" t="s">
        <v>350</v>
      </c>
      <c r="C3" s="7" t="n">
        <v>3000000</v>
      </c>
      <c r="E3" s="7" t="n">
        <v>3000000</v>
      </c>
      <c r="G3" s="7" t="n">
        <v>3800000</v>
      </c>
    </row>
    <row r="4" spans="1:8">
      <c r="A4" s="3" t="s">
        <v>351</v>
      </c>
      <c r="C4" s="7" t="n">
        <v>27600000</v>
      </c>
      <c r="E4" s="7" t="n">
        <v>27600000</v>
      </c>
      <c r="G4" s="7" t="n">
        <v>80100000</v>
      </c>
    </row>
    <row r="5" spans="1:8">
      <c r="A5" s="3" t="s">
        <v>293</v>
      </c>
      <c r="C5" s="5" t="n">
        <v>628</v>
      </c>
      <c r="E5" s="5" t="n">
        <v>628</v>
      </c>
      <c r="G5" s="5" t="n">
        <v>1127</v>
      </c>
    </row>
    <row r="6" spans="1:8">
      <c r="A6" s="3" t="s">
        <v>541</v>
      </c>
      <c r="C6" s="7" t="n">
        <v>300000</v>
      </c>
      <c r="D6" s="7" t="n">
        <v>300000</v>
      </c>
      <c r="E6" s="7" t="n">
        <v>700000</v>
      </c>
      <c r="F6" s="7" t="n">
        <v>600000</v>
      </c>
    </row>
    <row r="7" spans="1:8">
      <c r="A7" s="3" t="s">
        <v>392</v>
      </c>
      <c r="C7" s="5" t="n">
        <v>2715000</v>
      </c>
      <c r="E7" s="5" t="n">
        <v>2715000</v>
      </c>
      <c r="G7" s="7" t="n">
        <v>2707000</v>
      </c>
    </row>
    <row r="8" spans="1:8">
      <c r="A8" s="3" t="s">
        <v>372</v>
      </c>
    </row>
    <row r="9" spans="1:8">
      <c r="A9" s="6" t="s">
        <v>540</v>
      </c>
    </row>
    <row r="10" spans="1:8">
      <c r="A10" s="3" t="s">
        <v>392</v>
      </c>
      <c r="B10" s="7" t="n">
        <v>6000000</v>
      </c>
    </row>
    <row r="11" spans="1:8">
      <c r="A11" s="3" t="s">
        <v>542</v>
      </c>
      <c r="B11" s="3" t="s">
        <v>300</v>
      </c>
    </row>
    <row r="12" spans="1:8">
      <c r="A12" s="3" t="s">
        <v>543</v>
      </c>
      <c r="B12" s="7" t="n">
        <v>0</v>
      </c>
    </row>
    <row r="13" spans="1:8">
      <c r="A13" s="3" t="s">
        <v>392</v>
      </c>
      <c r="C13" s="5" t="n">
        <v>2715000</v>
      </c>
      <c r="D13" s="7" t="n">
        <v>3737000</v>
      </c>
      <c r="E13" s="5" t="n">
        <v>2715000</v>
      </c>
      <c r="F13" s="7" t="n">
        <v>3737000</v>
      </c>
      <c r="G13" s="5" t="n">
        <v>2707000</v>
      </c>
      <c r="H13" s="7" t="n">
        <v>3525000</v>
      </c>
    </row>
    <row r="14" spans="1:8">
      <c r="A14" s="3" t="s">
        <v>544</v>
      </c>
    </row>
    <row r="15" spans="1:8">
      <c r="A15" s="6" t="s">
        <v>540</v>
      </c>
    </row>
    <row r="16" spans="1:8">
      <c r="A16" s="3" t="s">
        <v>545</v>
      </c>
      <c r="B16" s="3" t="s">
        <v>546</v>
      </c>
    </row>
    <row r="17" spans="1:8">
      <c r="A17" s="3" t="s">
        <v>547</v>
      </c>
      <c r="B17" s="3" t="s">
        <v>548</v>
      </c>
    </row>
    <row r="18" spans="1:8">
      <c r="A18" s="3" t="s">
        <v>549</v>
      </c>
      <c r="B18" s="3" t="s">
        <v>550</v>
      </c>
    </row>
    <row r="19" spans="1:8">
      <c r="A19" s="3" t="s">
        <v>551</v>
      </c>
    </row>
    <row r="20" spans="1:8">
      <c r="A20" s="6" t="s">
        <v>540</v>
      </c>
    </row>
    <row r="21" spans="1:8">
      <c r="A21" s="3" t="s">
        <v>545</v>
      </c>
      <c r="B21" s="3" t="s">
        <v>546</v>
      </c>
    </row>
    <row r="22" spans="1:8">
      <c r="A22" s="3" t="s">
        <v>552</v>
      </c>
    </row>
    <row r="23" spans="1:8">
      <c r="A23" s="6" t="s">
        <v>540</v>
      </c>
    </row>
    <row r="24" spans="1:8">
      <c r="A24" s="3" t="s">
        <v>545</v>
      </c>
      <c r="B24" s="3" t="s">
        <v>553</v>
      </c>
    </row>
    <row r="25" spans="1:8">
      <c r="A25" s="3" t="s">
        <v>554</v>
      </c>
    </row>
    <row r="26" spans="1:8">
      <c r="A26" s="6" t="s">
        <v>540</v>
      </c>
    </row>
    <row r="27" spans="1:8">
      <c r="A27" s="3" t="s">
        <v>555</v>
      </c>
      <c r="C27" s="7" t="n">
        <v>48800000</v>
      </c>
      <c r="E27" s="7" t="n">
        <v>48800000</v>
      </c>
      <c r="G27" s="7" t="n">
        <v>37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56</v>
      </c>
      <c r="B1" s="2" t="s">
        <v>384</v>
      </c>
    </row>
    <row r="2" spans="1:2">
      <c r="A2" s="6" t="s">
        <v>190</v>
      </c>
    </row>
    <row r="3" spans="1:2">
      <c r="A3" s="5" t="n">
        <v>2016</v>
      </c>
      <c r="B3" s="7" t="n">
        <v>511</v>
      </c>
    </row>
    <row r="4" spans="1:2">
      <c r="A4" s="5" t="n">
        <v>2017</v>
      </c>
      <c r="B4" s="5" t="n">
        <v>1029</v>
      </c>
    </row>
    <row r="5" spans="1:2">
      <c r="A5" s="5" t="n">
        <v>2018</v>
      </c>
      <c r="B5" s="5" t="n">
        <v>937</v>
      </c>
    </row>
    <row r="6" spans="1:2">
      <c r="A6" s="5" t="n">
        <v>2019</v>
      </c>
      <c r="B6" s="5" t="n">
        <v>413</v>
      </c>
    </row>
    <row r="7" spans="1:2">
      <c r="A7" s="5" t="n">
        <v>2020</v>
      </c>
      <c r="B7" s="5" t="n">
        <v>213</v>
      </c>
    </row>
    <row r="8" spans="1:2">
      <c r="A8" s="3" t="s">
        <v>557</v>
      </c>
      <c r="B8" s="5" t="n">
        <v>18</v>
      </c>
    </row>
    <row r="9" spans="1:2">
      <c r="A9" s="3" t="s">
        <v>103</v>
      </c>
      <c r="B9" s="7" t="n">
        <v>31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8</v>
      </c>
      <c r="B1" s="2" t="s">
        <v>1</v>
      </c>
    </row>
    <row r="2" spans="1:3">
      <c r="B2" s="2" t="s">
        <v>2</v>
      </c>
      <c r="C2" s="2" t="s">
        <v>66</v>
      </c>
    </row>
    <row r="3" spans="1:3">
      <c r="A3" s="6" t="s">
        <v>447</v>
      </c>
    </row>
    <row r="4" spans="1:3">
      <c r="A4" s="3" t="s">
        <v>448</v>
      </c>
      <c r="B4" s="7" t="n">
        <v>2707</v>
      </c>
    </row>
    <row r="5" spans="1:3">
      <c r="A5" s="3" t="s">
        <v>449</v>
      </c>
      <c r="B5" s="5" t="n">
        <v>8</v>
      </c>
      <c r="C5" s="7" t="n">
        <v>212</v>
      </c>
    </row>
    <row r="6" spans="1:3">
      <c r="A6" s="3" t="s">
        <v>450</v>
      </c>
      <c r="B6" s="5" t="n">
        <v>2715</v>
      </c>
    </row>
    <row r="7" spans="1:3">
      <c r="A7" s="3" t="s">
        <v>372</v>
      </c>
    </row>
    <row r="8" spans="1:3">
      <c r="A8" s="6" t="s">
        <v>447</v>
      </c>
    </row>
    <row r="9" spans="1:3">
      <c r="A9" s="3" t="s">
        <v>448</v>
      </c>
      <c r="B9" s="5" t="n">
        <v>2707</v>
      </c>
      <c r="C9" s="5" t="n">
        <v>3525</v>
      </c>
    </row>
    <row r="10" spans="1:3">
      <c r="A10" s="3" t="s">
        <v>450</v>
      </c>
      <c r="B10" s="7" t="n">
        <v>2715</v>
      </c>
      <c r="C10" s="7" t="n">
        <v>37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8</v>
      </c>
      <c r="B1" s="2" t="s">
        <v>1</v>
      </c>
    </row>
    <row r="2" spans="1:3">
      <c r="B2" s="2" t="s">
        <v>2</v>
      </c>
      <c r="C2" s="2" t="s">
        <v>66</v>
      </c>
    </row>
    <row r="3" spans="1:3">
      <c r="A3" s="6" t="s">
        <v>129</v>
      </c>
    </row>
    <row r="4" spans="1:3">
      <c r="A4" s="3" t="s">
        <v>130</v>
      </c>
      <c r="B4" s="7" t="n">
        <v>2054000</v>
      </c>
      <c r="C4" s="7" t="n">
        <v>-5636000</v>
      </c>
    </row>
    <row r="5" spans="1:3">
      <c r="A5" s="6" t="s">
        <v>131</v>
      </c>
    </row>
    <row r="6" spans="1:3">
      <c r="A6" s="3" t="s">
        <v>132</v>
      </c>
      <c r="B6" s="5" t="n">
        <v>415000</v>
      </c>
      <c r="C6" s="5" t="n">
        <v>1242000</v>
      </c>
    </row>
    <row r="7" spans="1:3">
      <c r="A7" s="3" t="s">
        <v>133</v>
      </c>
      <c r="B7" s="5" t="n">
        <v>474000</v>
      </c>
      <c r="C7" s="5" t="n">
        <v>2000</v>
      </c>
    </row>
    <row r="8" spans="1:3">
      <c r="A8" s="3" t="s">
        <v>76</v>
      </c>
      <c r="B8" s="5" t="n">
        <v>2397000</v>
      </c>
      <c r="C8" s="5" t="n">
        <v>0</v>
      </c>
    </row>
    <row r="9" spans="1:3">
      <c r="A9" s="3" t="s">
        <v>134</v>
      </c>
      <c r="B9" s="5" t="n">
        <v>352000</v>
      </c>
      <c r="C9" s="5" t="n">
        <v>304000</v>
      </c>
    </row>
    <row r="10" spans="1:3">
      <c r="A10" s="3" t="s">
        <v>135</v>
      </c>
      <c r="B10" s="5" t="n">
        <v>8000</v>
      </c>
      <c r="C10" s="5" t="n">
        <v>212000</v>
      </c>
    </row>
    <row r="11" spans="1:3">
      <c r="A11" s="6" t="s">
        <v>136</v>
      </c>
    </row>
    <row r="12" spans="1:3">
      <c r="A12" s="3" t="s">
        <v>28</v>
      </c>
      <c r="B12" s="5" t="n">
        <v>-15719000</v>
      </c>
      <c r="C12" s="5" t="n">
        <v>-27076000</v>
      </c>
    </row>
    <row r="13" spans="1:3">
      <c r="A13" s="3" t="s">
        <v>32</v>
      </c>
      <c r="B13" s="5" t="n">
        <v>500000</v>
      </c>
      <c r="C13" s="5" t="n">
        <v>111000</v>
      </c>
    </row>
    <row r="14" spans="1:3">
      <c r="A14" s="3" t="s">
        <v>33</v>
      </c>
      <c r="B14" s="5" t="n">
        <v>-212000</v>
      </c>
      <c r="C14" s="5" t="n">
        <v>-711000</v>
      </c>
    </row>
    <row r="15" spans="1:3">
      <c r="A15" s="3" t="s">
        <v>36</v>
      </c>
      <c r="B15" s="5" t="n">
        <v>4788000</v>
      </c>
      <c r="C15" s="5" t="n">
        <v>10791000</v>
      </c>
    </row>
    <row r="16" spans="1:3">
      <c r="A16" s="3" t="s">
        <v>37</v>
      </c>
      <c r="B16" s="5" t="n">
        <v>-4585000</v>
      </c>
      <c r="C16" s="5" t="n">
        <v>-6681000</v>
      </c>
    </row>
    <row r="17" spans="1:3">
      <c r="A17" s="3" t="s">
        <v>38</v>
      </c>
      <c r="B17" s="5" t="n">
        <v>1341000</v>
      </c>
      <c r="C17" s="5" t="n">
        <v>1170000</v>
      </c>
    </row>
    <row r="18" spans="1:3">
      <c r="A18" s="3" t="s">
        <v>137</v>
      </c>
      <c r="B18" s="5" t="n">
        <v>78000</v>
      </c>
      <c r="C18" s="5" t="n">
        <v>0</v>
      </c>
    </row>
    <row r="19" spans="1:3">
      <c r="A19" s="3" t="s">
        <v>138</v>
      </c>
      <c r="B19" s="5" t="n">
        <v>-8109000</v>
      </c>
      <c r="C19" s="5" t="n">
        <v>-26272000</v>
      </c>
    </row>
    <row r="20" spans="1:3">
      <c r="A20" s="6" t="s">
        <v>139</v>
      </c>
    </row>
    <row r="21" spans="1:3">
      <c r="A21" s="3" t="s">
        <v>140</v>
      </c>
      <c r="B21" s="5" t="n">
        <v>-59000</v>
      </c>
      <c r="C21" s="5" t="n">
        <v>-267000</v>
      </c>
    </row>
    <row r="22" spans="1:3">
      <c r="A22" s="3" t="s">
        <v>141</v>
      </c>
      <c r="B22" s="5" t="n">
        <v>-59000</v>
      </c>
      <c r="C22" s="5" t="n">
        <v>-267000</v>
      </c>
    </row>
    <row r="23" spans="1:3">
      <c r="A23" s="6" t="s">
        <v>142</v>
      </c>
    </row>
    <row r="24" spans="1:3">
      <c r="A24" s="3" t="s">
        <v>114</v>
      </c>
      <c r="B24" s="5" t="n">
        <v>-4830000</v>
      </c>
      <c r="C24" s="5" t="n">
        <v>-981000</v>
      </c>
    </row>
    <row r="25" spans="1:3">
      <c r="A25" s="3" t="s">
        <v>143</v>
      </c>
      <c r="B25" s="5" t="n">
        <v>67837000</v>
      </c>
      <c r="C25" s="5" t="n">
        <v>59168000</v>
      </c>
    </row>
    <row r="26" spans="1:3">
      <c r="A26" s="3" t="s">
        <v>144</v>
      </c>
      <c r="B26" s="5" t="n">
        <v>-61505000</v>
      </c>
      <c r="C26" s="5" t="n">
        <v>-35162000</v>
      </c>
    </row>
    <row r="27" spans="1:3">
      <c r="A27" s="3" t="s">
        <v>145</v>
      </c>
      <c r="B27" s="5" t="n">
        <v>-129000</v>
      </c>
      <c r="C27" s="5" t="n">
        <v>-450000</v>
      </c>
    </row>
    <row r="28" spans="1:3">
      <c r="A28" s="3" t="s">
        <v>123</v>
      </c>
      <c r="B28" s="5" t="n">
        <v>-160000</v>
      </c>
      <c r="C28" s="5" t="n">
        <v>0</v>
      </c>
    </row>
    <row r="29" spans="1:3">
      <c r="A29" s="3" t="s">
        <v>146</v>
      </c>
      <c r="B29" s="5" t="n">
        <v>-46000</v>
      </c>
      <c r="C29" s="5" t="n">
        <v>-22000</v>
      </c>
    </row>
    <row r="30" spans="1:3">
      <c r="A30" s="3" t="s">
        <v>147</v>
      </c>
      <c r="B30" s="5" t="n">
        <v>1167000</v>
      </c>
      <c r="C30" s="5" t="n">
        <v>22553000</v>
      </c>
    </row>
    <row r="31" spans="1:3">
      <c r="A31" s="3" t="s">
        <v>148</v>
      </c>
      <c r="B31" s="5" t="n">
        <v>-7001000</v>
      </c>
      <c r="C31" s="5" t="n">
        <v>-3986000</v>
      </c>
    </row>
    <row r="32" spans="1:3">
      <c r="A32" s="3" t="s">
        <v>149</v>
      </c>
      <c r="B32" s="5" t="n">
        <v>39829000</v>
      </c>
      <c r="C32" s="5" t="n">
        <v>42033000</v>
      </c>
    </row>
    <row r="33" spans="1:3">
      <c r="A33" s="3" t="s">
        <v>150</v>
      </c>
      <c r="B33" s="5" t="n">
        <v>32828000</v>
      </c>
      <c r="C33" s="5" t="n">
        <v>38047000</v>
      </c>
    </row>
    <row r="34" spans="1:3">
      <c r="A34" s="6" t="s">
        <v>151</v>
      </c>
    </row>
    <row r="35" spans="1:3">
      <c r="A35" s="3" t="s">
        <v>152</v>
      </c>
      <c r="B35" s="5" t="n">
        <v>34000</v>
      </c>
      <c r="C35" s="5" t="n">
        <v>83000</v>
      </c>
    </row>
    <row r="36" spans="1:3">
      <c r="A36" s="3" t="s">
        <v>153</v>
      </c>
      <c r="B36" s="5" t="n">
        <v>123000</v>
      </c>
      <c r="C36" s="5" t="n">
        <v>98000</v>
      </c>
    </row>
    <row r="37" spans="1:3">
      <c r="A37" s="3" t="s">
        <v>154</v>
      </c>
      <c r="B37" s="7" t="n">
        <v>6900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Income or Loss Per Share</vt:lpstr>
      <vt:lpstr>Real Estate Inventories</vt:lpstr>
      <vt:lpstr>Fixed Assets, Net</vt:lpstr>
      <vt:lpstr>Intangible Assets</vt:lpstr>
      <vt:lpstr>Accrued Liabilities</vt:lpstr>
      <vt:lpstr>Notes Payable and Senior Notes,</vt:lpstr>
      <vt:lpstr>Fair Value Disclosures</vt:lpstr>
      <vt:lpstr>Equity</vt:lpstr>
      <vt:lpstr>Stock-Based Compensation</vt:lpstr>
      <vt:lpstr>Segment Information</vt:lpstr>
      <vt:lpstr>Commitments and Contingencies</vt:lpstr>
      <vt:lpstr>Income Taxes</vt:lpstr>
      <vt:lpstr>Organization, Basis of Presen20</vt:lpstr>
      <vt:lpstr>Organization, Basis of Presen21</vt:lpstr>
      <vt:lpstr>Income or Loss Per Share (Table</vt:lpstr>
      <vt:lpstr>Real Estate Inventories (Tables</vt:lpstr>
      <vt:lpstr>Fixed Assets, Net (Tables)</vt:lpstr>
      <vt:lpstr>Intangible Assets (Tables)</vt:lpstr>
      <vt:lpstr>Accrued Liabilities (Tables)</vt:lpstr>
      <vt:lpstr>Notes Payable and Senior Note27</vt:lpstr>
      <vt:lpstr>Fair Value Disclosures (Tables)</vt:lpstr>
      <vt:lpstr>Equity (Tables)</vt:lpstr>
      <vt:lpstr>Stock-Based Compensation - (Tab</vt:lpstr>
      <vt:lpstr>Segment Information (Tables)</vt:lpstr>
      <vt:lpstr>Commitments and Contingencies (</vt:lpstr>
      <vt:lpstr>Organization, Basis of Presen33</vt:lpstr>
      <vt:lpstr>Organization, Basis of Presen34</vt:lpstr>
      <vt:lpstr>Organization, Basis of Presen35</vt:lpstr>
      <vt:lpstr>Income or Loss Per Share - (Det</vt:lpstr>
      <vt:lpstr>Income or Loss Per Share - Anti</vt:lpstr>
      <vt:lpstr>Real Estate Inventories - Real </vt:lpstr>
      <vt:lpstr>Real Estate Inventories - Inter</vt:lpstr>
      <vt:lpstr>Fixed Assets, Net - (Details)</vt:lpstr>
      <vt:lpstr>Intangible Assets (Details)</vt:lpstr>
      <vt:lpstr>Intangible Assets - Intangible </vt:lpstr>
      <vt:lpstr>Intangible Assets - Future Amor</vt:lpstr>
      <vt:lpstr>Accrued Liabilities - (Details)</vt:lpstr>
      <vt:lpstr>Notes Payable and Senior Note45</vt:lpstr>
      <vt:lpstr>Notes Payable and Senior Note46</vt:lpstr>
      <vt:lpstr>Notes Payable and Senior Note47</vt:lpstr>
      <vt:lpstr>Fair Value Disclosures - (Detai</vt:lpstr>
      <vt:lpstr>Equity - Noncontrolling interes</vt:lpstr>
      <vt:lpstr>Equity (Details)</vt:lpstr>
      <vt:lpstr>Stock-Based Compensation - Narr</vt:lpstr>
      <vt:lpstr>Stock-Based Compensation - Summ</vt:lpstr>
      <vt:lpstr>Segment Information - (Details)</vt:lpstr>
      <vt:lpstr>Income Taxes (Details)</vt:lpstr>
      <vt:lpstr>Commitments and Contingencies -</vt:lpstr>
      <vt:lpstr>Commitments and Contingencies56</vt:lpstr>
      <vt:lpstr>Commitments and Contingencies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8:22:15Z</dcterms:created>
  <dcterms:modified xmlns:dcterms="http://purl.org/dc/terms/" xmlns:xsi="http://www.w3.org/2001/XMLSchema-instance" xsi:type="dcterms:W3CDTF">2016-07-29T18:22:15Z</dcterms:modified>
  <dc:title xmlns:dc="http://purl.org/dc/elements/1.1/">Untitled</dc:title>
  <dc:description xmlns:dc="http://purl.org/dc/elements/1.1/"/>
  <dc:subject xmlns:dc="http://purl.org/dc/elements/1.1/"/>
  <cp:keywords/>
  <cp:category/>
</cp:coreProperties>
</file>